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i"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Stockholders' Equity" sheetId="10" state="visible" r:id="rId10"/>
    <sheet xmlns:r="http://schemas.openxmlformats.org/officeDocument/2006/relationships" name="Stock based Compensation" sheetId="11" state="visible" r:id="rId11"/>
    <sheet xmlns:r="http://schemas.openxmlformats.org/officeDocument/2006/relationships" name="Related Parties" sheetId="12" state="visible" r:id="rId12"/>
    <sheet xmlns:r="http://schemas.openxmlformats.org/officeDocument/2006/relationships" name="Fixed Asse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tockholders' Equity (Tables)" sheetId="18" state="visible" r:id="rId18"/>
    <sheet xmlns:r="http://schemas.openxmlformats.org/officeDocument/2006/relationships" name="Stock based Compensation (Table" sheetId="19" state="visible" r:id="rId19"/>
    <sheet xmlns:r="http://schemas.openxmlformats.org/officeDocument/2006/relationships" name="Fixed Assets (Tables)" sheetId="20" state="visible" r:id="rId20"/>
    <sheet xmlns:r="http://schemas.openxmlformats.org/officeDocument/2006/relationships" name="Income Taxes (Tables)" sheetId="21" state="visible" r:id="rId21"/>
    <sheet xmlns:r="http://schemas.openxmlformats.org/officeDocument/2006/relationships" name="Commitments and Contingencies (" sheetId="22" state="visible" r:id="rId22"/>
    <sheet xmlns:r="http://schemas.openxmlformats.org/officeDocument/2006/relationships" name="Nature of Operations (Details N" sheetId="23" state="visible" r:id="rId23"/>
    <sheet xmlns:r="http://schemas.openxmlformats.org/officeDocument/2006/relationships" name="Summary of significant accoun24" sheetId="24" state="visible" r:id="rId24"/>
    <sheet xmlns:r="http://schemas.openxmlformats.org/officeDocument/2006/relationships" name="Liquidity (Details Narrative)" sheetId="25" state="visible" r:id="rId25"/>
    <sheet xmlns:r="http://schemas.openxmlformats.org/officeDocument/2006/relationships" name="Stockholders' Equity (Details)" sheetId="26" state="visible" r:id="rId26"/>
    <sheet xmlns:r="http://schemas.openxmlformats.org/officeDocument/2006/relationships" name="Stockholders' Equity (Details 1" sheetId="27" state="visible" r:id="rId27"/>
    <sheet xmlns:r="http://schemas.openxmlformats.org/officeDocument/2006/relationships" name="Stockholders' Equity (Details N" sheetId="28" state="visible" r:id="rId28"/>
    <sheet xmlns:r="http://schemas.openxmlformats.org/officeDocument/2006/relationships" name="Stock based Compensation (Detai" sheetId="29" state="visible" r:id="rId29"/>
    <sheet xmlns:r="http://schemas.openxmlformats.org/officeDocument/2006/relationships" name="Stock based Compensation (Det30" sheetId="30" state="visible" r:id="rId30"/>
    <sheet xmlns:r="http://schemas.openxmlformats.org/officeDocument/2006/relationships" name="Stock based Compensation (Det31" sheetId="31" state="visible" r:id="rId31"/>
    <sheet xmlns:r="http://schemas.openxmlformats.org/officeDocument/2006/relationships" name="Related Parties (Details Narrat" sheetId="32" state="visible" r:id="rId32"/>
    <sheet xmlns:r="http://schemas.openxmlformats.org/officeDocument/2006/relationships" name="Fixed Assets (Details)" sheetId="33" state="visible" r:id="rId33"/>
    <sheet xmlns:r="http://schemas.openxmlformats.org/officeDocument/2006/relationships" name="Fixed Assets (Details Narrative" sheetId="34" state="visible" r:id="rId34"/>
    <sheet xmlns:r="http://schemas.openxmlformats.org/officeDocument/2006/relationships" name="Income Taxes (Details)" sheetId="35" state="visible" r:id="rId35"/>
    <sheet xmlns:r="http://schemas.openxmlformats.org/officeDocument/2006/relationships" name="Income Taxes (Details Narrative"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s>
  <definedNames/>
  <calcPr calcId="124519" fullCalcOnLoad="1"/>
</workbook>
</file>

<file path=xl/sharedStrings.xml><?xml version="1.0" encoding="utf-8"?>
<sst xmlns="http://schemas.openxmlformats.org/spreadsheetml/2006/main" uniqueCount="345">
  <si>
    <t>Document and Entity Information - USD ($)</t>
  </si>
  <si>
    <t>12 Months Ended</t>
  </si>
  <si>
    <t>Aug. 31, 2017</t>
  </si>
  <si>
    <t>Feb. 28, 2017</t>
  </si>
  <si>
    <t>Document And Entity Information</t>
  </si>
  <si>
    <t>Entity Registrant Name</t>
  </si>
  <si>
    <t>SHIFTPIXY, INC.</t>
  </si>
  <si>
    <t>Entity Central Index Key</t>
  </si>
  <si>
    <t>Document Type</t>
  </si>
  <si>
    <t>10-K</t>
  </si>
  <si>
    <t>Document Period End Date</t>
  </si>
  <si>
    <t>Aug. 31,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ug. 31, 2016</t>
  </si>
  <si>
    <t>Current assets</t>
  </si>
  <si>
    <t>Cash and equivalents</t>
  </si>
  <si>
    <t>Accounts receivable</t>
  </si>
  <si>
    <t>Prepaid expenses</t>
  </si>
  <si>
    <t>Other current assets</t>
  </si>
  <si>
    <t>Total Current Assets</t>
  </si>
  <si>
    <t>Fixed Assets, net</t>
  </si>
  <si>
    <t>Deposits and Other Assets</t>
  </si>
  <si>
    <t>Total Assets</t>
  </si>
  <si>
    <t>Current liabilities</t>
  </si>
  <si>
    <t>Accounts payable</t>
  </si>
  <si>
    <t>Payroll related liabilities</t>
  </si>
  <si>
    <t>Other current liabilities</t>
  </si>
  <si>
    <t>Total Current Liabilities</t>
  </si>
  <si>
    <t>Stockholders' equity</t>
  </si>
  <si>
    <t>Preferred stock, 50,000,000 authorized shares; $0.0001 par value; no shares issued and outstanding</t>
  </si>
  <si>
    <t xml:space="preserve"> </t>
  </si>
  <si>
    <t>Common stock, 750,000,000 authorized shares; $0.0001 par value; 28,762,424 and 26,213,800 shares issued and outstanding as of August 31, 2017 and 2016, respectively</t>
  </si>
  <si>
    <t>Additional paid-in capital</t>
  </si>
  <si>
    <t>Accumulated deficit</t>
  </si>
  <si>
    <t>Total stockholders' equity</t>
  </si>
  <si>
    <t>TOTAL LIABILITIES AND STOCKHOLDERS' EQUITY</t>
  </si>
  <si>
    <t>Consolidated Balance Sheets (Parenthetical) - $ / shares</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Consolidated Statements Of Operations</t>
  </si>
  <si>
    <t>Gross Billings</t>
  </si>
  <si>
    <t>Adjustments to gross billings</t>
  </si>
  <si>
    <t>Net revenue</t>
  </si>
  <si>
    <t>Cost of revenue</t>
  </si>
  <si>
    <t>Gross Profit</t>
  </si>
  <si>
    <t>Operating expenses:</t>
  </si>
  <si>
    <t>Sales and marketing</t>
  </si>
  <si>
    <t>Product development</t>
  </si>
  <si>
    <t>Customer support</t>
  </si>
  <si>
    <t>General and administrative</t>
  </si>
  <si>
    <t>Total operating expenses</t>
  </si>
  <si>
    <t>Net Loss</t>
  </si>
  <si>
    <t>Net loss available to common shareholders per common share:</t>
  </si>
  <si>
    <t>Basic and Diluted</t>
  </si>
  <si>
    <t>Weighted average number of common shares used in per share computations:</t>
  </si>
  <si>
    <t>Basic and diluted</t>
  </si>
  <si>
    <t>Statements of Stockholders Equity - USD ($)</t>
  </si>
  <si>
    <t>Common Stock [Member]</t>
  </si>
  <si>
    <t>Additional Paid-In Capital</t>
  </si>
  <si>
    <t>Stock Subscription Receivable</t>
  </si>
  <si>
    <t>Accumulated Deficit</t>
  </si>
  <si>
    <t>Total</t>
  </si>
  <si>
    <t>Beginning balance, Shares at Aug. 31, 2015</t>
  </si>
  <si>
    <t>Beginning balance, Amount at Aug. 31, 2015</t>
  </si>
  <si>
    <t>Payment of stock subscription receivable</t>
  </si>
  <si>
    <t>Common stock issued for cash and warrants, Shares</t>
  </si>
  <si>
    <t>Common stock issued for cash and warrants, Amount</t>
  </si>
  <si>
    <t>Stock based compensation expense</t>
  </si>
  <si>
    <t>Net loss</t>
  </si>
  <si>
    <t>Ending balance, Shares at Aug. 31, 2016</t>
  </si>
  <si>
    <t>Ending balance, Amount at Aug. 31, 2016</t>
  </si>
  <si>
    <t>Common stock issued for cash, net of offering costs, Shares</t>
  </si>
  <si>
    <t>Common stock issued for cash, net of offering costs, Amount</t>
  </si>
  <si>
    <t>Warrants exercised for cash, Shares</t>
  </si>
  <si>
    <t>Warrants exercised for cash, Amount</t>
  </si>
  <si>
    <t>Common stock issued for services, Shares</t>
  </si>
  <si>
    <t>Common stock issued for services, Amount</t>
  </si>
  <si>
    <t>Ending balance, Shares at Aug. 31, 2017</t>
  </si>
  <si>
    <t>Ending balance, Amount at Aug. 31, 2017</t>
  </si>
  <si>
    <t>Consolidated Statements of Cash Flows - USD ($)</t>
  </si>
  <si>
    <t>27 Months Ended</t>
  </si>
  <si>
    <t>OPERATING ACTIVITIES</t>
  </si>
  <si>
    <t>Adjustments to reconcile net loss to net cash used in operating activities:</t>
  </si>
  <si>
    <t>Depreciation and amortization</t>
  </si>
  <si>
    <t>Stock issued for services</t>
  </si>
  <si>
    <t>Stock based compensation</t>
  </si>
  <si>
    <t>Changes in Operating Assets and Liabilities</t>
  </si>
  <si>
    <t>Deposits and other assets</t>
  </si>
  <si>
    <t>Net cash used in operating activities</t>
  </si>
  <si>
    <t>INVESTING ACTIVITIES</t>
  </si>
  <si>
    <t>Purchase of fixed assets</t>
  </si>
  <si>
    <t>Net cash used in investing activities</t>
  </si>
  <si>
    <t>FINANCING ACTIVITIES</t>
  </si>
  <si>
    <t>Proceeds from issuance of common stock, net of issuance costs</t>
  </si>
  <si>
    <t>Proceeds from issuance of common stock and warrants</t>
  </si>
  <si>
    <t>Proceeds from stock subscription receivable</t>
  </si>
  <si>
    <t>Proceeds from exercise of warrants</t>
  </si>
  <si>
    <t>Net cash provided by financing activities</t>
  </si>
  <si>
    <t>Net increase in cash</t>
  </si>
  <si>
    <t>Cash - beginning of period</t>
  </si>
  <si>
    <t>Cash - end of period</t>
  </si>
  <si>
    <t>Nature of Operations</t>
  </si>
  <si>
    <t>Notes to Financial Statements</t>
  </si>
  <si>
    <t>Note 1: Nature of Operations</t>
  </si>
  <si>
    <t>ShiftPixy,
Inc. (the Company) was incorporated on June 3, 2015. The Company is a specialized staffing service provider that
provides solutions for large contingent part-time workforce demands, primarily in the restaurant, hospitality and maintenance
service trades. The Companys initial focus is on the restaurant industry in Southern California. Shift
Human Capital Management Inc. (SHCM), a wholly-owned subsidiary of ShiftPixy, Inc., functions substantially as a
professional employer organization (PEO), assuming significant attributes of employer status in relation to the
subject employees, and provides workers compensation coverage written in the names of the clients (as may be required by
some states). SHCM also functions as an administrative services only (ASO) provider, in response to client needs
for only administrative and processing services, performing functions in the nature of a payroll processor, human resources consultant,
administrator of workers compensation coverages and claims, under circumstances wherein the client remains as the sole
employer of the subject employees. These services are also available to businesses in all industries, not limited to the restaurant
and hospitality industries. The Company hopes that this mechanism may become a way to onboard new clients into the ShiftPixy Ecosystem
when eligible clients to whom we are providing these services recognize the value of the services provided by the parent Company.</t>
  </si>
  <si>
    <t>Summary of significant accounting policies</t>
  </si>
  <si>
    <t>Note 2: Summary of significant accounting policies</t>
  </si>
  <si>
    <t>Basis
of Presentation The
consolidated financial statements of the Company are prepared in conformity with accounting principles generally accepted in the
United States of America (GAAP) and the rules of the Securities and Exchange Commission (SEC). Principles
of Consolidation The
Company and its subsidiary have been consolidated in the accompanying consolidated financial statements. All intercompany balances
have been eliminated.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s revenues are primarily attributable to fees for providing staffing solutions and other employment-related services.
The Company recognizes revenue when all of the following criteria are met: (i) persuasive evidence of an arrangement exists; (ii)
the product has been shipped or the services have been rendered to the customer; (iii) the sales price is fixed or determinable,
and (iv) collectability is reasonably assured. The
Companys gross billings are primarily based on (i) the payroll cost of our worksite employees; (ii) the employer portion
of payroll-related taxes; (iii) employee benefit programs; (iv) workers compensation insurance coverage, and (v) administrative
fees and delivery fees, which are the fees charged to clients for providing payroll processing and temporary and other staffing
services. Net revenues exclude the payroll cost of our worksite employees component of gross billings. With respect to
employer payroll taxes, employee benefit programs, workers compensation insurance, the Company believes that it is the
primary obligor, have latitude in establishing price, selecting suppliers, and determining the service specifications and, as
such, the gross billings for those components are included as net revenues. Net revenues are recognized ratably over the payroll
period as worksite employees perform their service at the client worksite. Consistent
with the Companys revenue recognition policy, direct costs do not include the payroll cost of our worksite employees. Cost
of revenue is primarily comprised of all other costs related to worksite employees, such as the employer portion of payroll-related
taxes, employee benefit plan premiums and workers compensation insurance costs. Cash
and Cash Equivalents The Company considers all highly liquid investments
with an original maturity of three months or less as cash equivalents. The Company maintains cash with a commercial bank and from
time to time exceed the federally insured limits. The deposits are made with a reputable financial institution, and the Company
does not anticipate realizing any losses from these deposits. The Company did not have any cash equivalents at August 31, 2017,
and 2016. None of the Companys clients represents more than 10% of our annualized revenues for fiscal years 2017 or 2016.
However, four clients represent 58% of total accounts receivable at August 31, 2017, compared to four clients representing approximately
100% of our total accounts receivable at August 31, 2016. Fixed
Assets Fixed
assets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All
fixed assets are depreciated on a straight-line basis based on their estimated useful lives. Furniture and fixtures are depreciated
over 7 years whereas computers and equipment is depreciated over 5 years. Leasehold improvements are depreciated over the lessor
of the estimated useful life of the asset or the lease term, which is 5 years. The amortization of these assets is included in
depreciation expense on the consolidated statements of operations. Fair
Value Measurements 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 did not fair value any of its operating assets or liabilities as of August 31, 2017, or 2016. The carrying value of accounts
receivable, prepaid expenses, accounts payables, and other current liabilities approximates the fair value due to their short-term
maturities. Income
Taxes The
Company accounts for income taxes pursuant to Financial Accounting Standards Board (FASB) Accounting Standards Codification
(ASC) 740, Income Taxes. Under FASB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dvertising
Costs The
Company expenses advertising costs when incurred. Advertising costs incurred amounted to $273,800 and $35,000 for the years ended
August 31, 2017, and 2016, respectively. Leases For
lease agreements that provide for escalating rent payments or free-rent occupancy periods, the Company recognizes rent expense
on a straight-line basis over the non-cancelable lease term and option renewal periods where failure to exercise such options
would result in an economic penalty in such amount that renewal appears, at the inception of the lease, to be reasonably assured.
The lease term commences on the date that the Company takes possession of or controls the physical use of the property. Loss
Per Share The
Company utilizes FASB ASC 260, Earnings per Share. Basic loss per share is computed by dividing loss attributable
to common stockholders by the weighted-average number of common shares outstanding during the reporting period. Diluted loss per
share is computed similar to basic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Significant
Recent Accounting Pronouncements In
May 2014, the FASB issued Accounting Standards Update (ASU) 2014-09, Revenue from Contracts with Customers, issued
as a new Topic, ASC Topic 606 (ASU 2014-09). The new revenue recognition standar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On April 1, 2015, the FASB decided to defer the effective date of the
new revenue standard by one year. For public entities, the update is effective for financial statements issued for fiscal years
beginning after December 15, 2018, and for private entities, the update is effective for financial statements issued after December
15, 2019. The Company is currently evaluating the new guidance and has not determined the impact this standard may have on its
financial statements or decided upon the method of adoption. In
February 2016, the FASB issued ASU 2016-02, Leases. The standard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The Company is currently evaluating the impact that this standard will have on its financial statements.</t>
  </si>
  <si>
    <t>Liquidity</t>
  </si>
  <si>
    <t>Note 3: Liquidity</t>
  </si>
  <si>
    <t>The
Company has generated accumulated losses since inception of approximately $9.4 million through August 31, 2017. The Company has
a history of negative cash flows from operations and has limited working capital. Since
inception, the Companys principal source of financing has come through the sale of its common stock. The Company successfully
completed an Initial Public Offering (IPO) on NASDAQ on June 29, 2017, raising a total of $12 million. As a result, the Company
believes that its working capital will be sufficient to fund operations through at least the next twelve months.</t>
  </si>
  <si>
    <t>Stockholders' Equity</t>
  </si>
  <si>
    <t>Note 4: Stockholders Equity</t>
  </si>
  <si>
    <t xml:space="preserve">Preferred Stock In September 2016, the Company issued options
to purchase preferred stock at $0.0001 per share. The number of options is equal to the lesser of (a) the number of shares of
common stock held by such Shareholder on September 28, 2016, or (b) the number of shares of common stock held by such Shareholder
on date of the Shareholders exercise of the aforesaid Option. Preferred Stockholders can elect a majority of the directors
on the Board of Directors of the Corporation and does not include any rights to dividends, conversion to shares of Common Stock,
or preference upon liquidation of the Corporation. The Option is exercisable only upon the acquisition of a 20% or greater voting
interest in the Corporation by a party other than the founding shareholders, or prior to any proposed merger, consolidation (in
which the Corporations Common Stock is changed or exchanged) or sale of at least 50% of the Corporations assets
or earning power (other than a reincorporation). The right to exercise the Option terminates on December 31, 2023. Common Stock and Warrants From July 2015 to August 2016, the
Company sold 1,013,800 shares of common stock at $2 per share. Each share includes one warrant to purchase a share of common
stock at an exercise price of $2 per share expiring one year from the subscription date, and a warrant to purchase a share of
common stock at an exercise price of $3 per share expiring two years from the subscription date. In February 2017, the Board
of Directors extended the expiration of all such warrants to March 1, 2019. The extension of these warrants did not
result in any net impact on the consolidated financial statements. The Board of Directors of ShiftPixy, Inc.,
on October 11, 2016, declared a 1 for 2 reverse securities split, effective as of October 12, 2016. The reverse securities split
has been retroactively reflected in these financial statements. During the year ended August 31, 2017, the
Company sold 2,000,000 shares of common stock for $10,887,261 in cash, net of offering costs paid of $1,112,739. During the year ended August 31, 2017, the
Company sold 394,375 shares of common stock for $1,577,500 in cash. The Company also issued 635,313 warrants in connection with
these stock sales during the year ended August 31, 2017. The warrants have exercised prices ranging from $4 to $6.90 per warrant. During the year ended August 31, 2017, the
Company issued 86,749 shares of common stock for services. The Company expensed the fair value of the common stock issued of $329,645.
There was no common stock issued for services during the year ended August 31, 2016. The following tables summarize our warrants
outstanding as of August 31, 2017 and 2016:
Number of shares Weighted average remaining life (years) Weighted average exercise price
Warrants outstanding, August 31, 2015, 155,000 2.5 $ 2.50
Issued 1,872,600 2.5 $ 2.50
(Exercised) - - -
(Cancelled) - - -
(Expired) - - -
Warrants outstanding, August 31, 2016, 2,027,600 2.5 $ 2.50
Issued 635,313 1.5 $ 4.46
(Exercised) (67,500 ) - -
(Cancelled) - - -
(Expired) - - -
Warrants outstanding, August 31, 2017, 2,595,413 1.5 $ 2.99 The following table summarizes information
about warrants outstanding as of August 31, 2017:
Exercise price Warrants Outstanding Weighted average life of outstanding warrants in years
$ 2.00 956,300 1.5
$ 3.00 1,003,800 1.5
$ 4.00 535,313 1.5
$ 6.90 100,000 1.5
2,595,413 1.5 </t>
  </si>
  <si>
    <t>Stock based Compensation</t>
  </si>
  <si>
    <t>Note 5: Stock based Compensation</t>
  </si>
  <si>
    <t xml:space="preserve">The
Company granted options to purchase an aggregate total of 920,000 shares of Common Stock during the year ended August 31, 2017. The
weighted average estimated fair value per share of the stock options at grant date was $4.44 per share. Such fair values were
estimated using the Black-Scholes stock option pricing model and the following weighted average assumptions.
2017
Expected life 4.0 years
Estimated volatility 37.03% - 44.74%
Risk-free interest
rate 1.86% - 2.02%
Dividends - Stock
option activity during the year ended August 31, 2017, is summarized as follows:
Options
Outstanding Weighted
Average Exercise
Price
Options
outstanding at August 31, 2016 - $ -
Exercised - $ -
Granted 920,000 4.42
Forfeited (130,000 ) $ 4.26
Expired
Options
outstanding at August 31, 2017 790,000 $ 4.44 </t>
  </si>
  <si>
    <t>Related Parties</t>
  </si>
  <si>
    <t>Note 6: Related Parties</t>
  </si>
  <si>
    <t>Scott
Absher, CEO and COO of the Company, is also the Principal at Struxurety, a consulting company. Scott Absher drew a monthly retainer
from the Company for his role in the early stage work completed for the Company. Scott Absher transitioned to being the Companys
employee on April 1, 2016. During the year ended August 31, 2016, the Company incurred $12,000 in professional fees to Struxurety. J.
Stephan Holmes, an advisor to and significant shareholder of the Company, was the COO at XccelerateHR, LLC (XccelerateHR),
a company that provided payroll processing services to the Company. J. Stephan Holmes resigned as the COO at XccelerateHR on March
31, 2016. During the year ended August 31, 2016, the Company incurred $12,000 in such professional fees to J. Stephan Holmes
for management consulting services. ShiftPixy incurred $9,776 in batch processing fees to XccelerateHR during the year ended
August 31, 2016. During
the year ended August 31, 2016, the Company paid $300,000 as an advance payment of future commission obligations to XccelerateHR
as an independent producer for the Company. This advance has been reduced by payments for software license transfers, workers
compensation deposits and other charges owed by the Company to XccelerateHR. Prepaid commissions totaled $61,100 and $174,200
as of August 31, 2017 and 2016 respectively, and are included in prepaid expenses in the accompanying consolidated balance sheets.</t>
  </si>
  <si>
    <t>Fixed Assets</t>
  </si>
  <si>
    <t>Note 7: Fixed Assets</t>
  </si>
  <si>
    <t xml:space="preserve">Fixed
assets consisted of the following at August 31, 2017 and 2016:
August
31, 2017 August
31, 2016
Furniture
and equipment $ 352,270 $ 347,609
Leasehold
improvements $ 24,386 $ 24,386
$ 376,656 $ 371,995
Accumulated
depreciation $ (88,591 ) $ (23,222 )
Fixed
assets, net $ 288,065 $ 348,773
Depreciation
expense for the years ended, August 31, 2017, and 2016 was $65,369 and $23,222, respectively. </t>
  </si>
  <si>
    <t>Income Taxes</t>
  </si>
  <si>
    <t>Note 8: Income Taxes</t>
  </si>
  <si>
    <t>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year period. As
of August 31, 2017, and 2016, the Company had cumulative net operating loss carryforwards of approximately $8,760,000 and $1,900,000
respectively, which begin to expire in 2029. The deferred tax assets primarily comprise net operating loss carryforwards and other
net temporary deductible differences such as stock-based compensation, deferred rent and depreciation.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y concluded that it was more likely
than not that the deferred tax asset would not be realized. Therefore, the Company established a full valuation allowance against
the deferred tax assets. The change in the valuation allowance in 2017 and 2016 was approximately $2,293,000 and $813,000, respectively. A
reconciliation of the expected tax computed at the U.S. statutory federal income tax rate (34%) to the total benefit for income
taxes at August 31, 2017 was primarily due to changes in the valuation allowance for deferred taxes as follows:
Benefit
computed at statutory federal rate of 34% $ 2,535,000
Non-deductible
penalties and other permanent differences $ (85,000 )
State
taxes (8.84%) $ 659,000
Change
in valuation allowance $ (3,109,000 )
Net
income tax provision $ - The
Companys continuing practice is to recognize interest and/or penalties related to income tax matters in income tax expense.
As of August 31, 2017, and 2016, the Company had no accrued interest and penalties related to uncertain tax positions. The
Company is subject to taxation in the U.S. Our tax years for 2015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t>
  </si>
  <si>
    <t>Commitments and Contingencies</t>
  </si>
  <si>
    <t>Note 9: Commitments and Contingencies</t>
  </si>
  <si>
    <t>Operating
Lease Effective
April 15, 2016, the Company entered into a non-cancelable five-year operating lease for its Irvine facility. On July 25, 2017,
the Company entered into a non-cancelable operating lease for expansion space at its Irvine offices, with a termination date that
coincides with the termination date of the prior lease. The Company has the right to renew certain facility leases for an additional
three years. Rent expense was $257,408 and $144,719 for the years ended August 31, 2017 and 2016, respectively. Future
minimum lease payments under non-cancelable operating leases at August 31, 2017, are as follows:
Years
ended August 31,
2018 314,000
2019 337,000
2020 347,000
2021 270,000
2022 -
Total minimum payments $ 1,268,000 Litigation During
the ordinary course of business, the Company is subject to various claims and litigation. Management believes that the outcome
of such claims or litigation will not have a material adverse effect on the Companys financial position, results of operations
or cash flow.</t>
  </si>
  <si>
    <t>Subsequent Events</t>
  </si>
  <si>
    <t>Note 10: Subsequent Events</t>
  </si>
  <si>
    <t>On
September 29, 2017, Mr. Stephen DeSantis tendered his resignation as Chief Financial Officer of ShiftPixy, Inc., Mr. DeSantis
resignation was effective October 20, 2017 but will continue in a consulting capacity in the near term. Management
has evaluated subsequent event pursuant to the issuance of the consolidated financial statements and has determined that other
than listed above, no other subsequent events exist through the date of this filing.</t>
  </si>
  <si>
    <t>Summary of significant accounting policies (Policies)</t>
  </si>
  <si>
    <t>Summary Of Significant Accounting Policies Policies</t>
  </si>
  <si>
    <t>Basis of Presentation</t>
  </si>
  <si>
    <t>The
consolidated financial statements of the Company are prepared in conformity with accounting principles generally accepted in the
United States of America (GAAP) and the rules of the Securities and Exchange Commission (SEC).</t>
  </si>
  <si>
    <t>Principles of Consolidation</t>
  </si>
  <si>
    <t>The
Company and its subsidiary have been consolidated in the accompanying consolidated financial statements. All intercompany balances
have been eliminated.</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s revenues are primarily attributable to fees for providing staffing solutions and other employment-related services.
The Company recognizes revenue when all of the following criteria are met: (i) persuasive evidence of an arrangement exists; (ii)
the product has been shipped or the services have been rendered to the customer; (iii) the sales price is fixed or determinable,
and (iv) collectability is reasonably assured. The
Companys gross billings are primarily based on (i) the payroll cost of our worksite employees; (ii) the employer portion
of payroll-related taxes; (iii) employee benefit programs; (iv) workers compensation insurance coverage, and (v) administrative
fees and delivery fees, which are the fees charged to clients for providing payroll processing and temporary and other staffing
services. Net revenues exclude the payroll cost of our worksite employees component of gross billings. With respect to
employer payroll taxes, employee benefit programs, workers compensation insurance, the Company believes that it is the
primary obligor, have latitude in establishing price, selecting suppliers, and determining the service specifications and, as
such, the gross billings for those components are included as net revenues. Net revenues are recognized ratably over the payroll
period as worksite employees perform their service at the client worksite. Consistent
with the Companys revenue recognition policy, direct costs do not include the payroll cost of our worksite employees. Cost
of revenue is primarily comprised of all other costs related to worksite employees, such as the employer portion of payroll-related
taxes, employee benefit plan premiums and workers compensation insurance costs.</t>
  </si>
  <si>
    <t>Cash and Cash Equivalents</t>
  </si>
  <si>
    <t>The Company considers all highly liquid investments
with an original maturity of three months or less as cash equivalents. The Company maintains cash with a commercial bank and from
time to time exceed the federally insured limits. The deposits are made with a reputable financial institution, and the Company
does not anticipate realizing any losses from these deposits. The Company did not have any cash equivalents at August 31, 2017,
and 2016. None of the Companys clients represents more than 10% of our annualized revenues for fiscal years 2017 or 2016.
However, four clients represent 58% of total accounts receivable at August 31, 2017, compared to four clients representing approximately
100% of our total accounts receivable at August 31, 2016.</t>
  </si>
  <si>
    <t>Fixed
assets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All
fixed assets are depreciated on a straight-line basis based on their estimated useful lives. Furniture and fixtures are depreciated
over 7 years whereas computers and equipment is depreciated over 5 years. Leasehold improvements are depreciated over the lessor
of the estimated useful life of the asset or the lease term, which is 5 years. The amortization of these assets is included in
depreciation expense on the consolidated statements of operations.</t>
  </si>
  <si>
    <t>Fair Value Measurements</t>
  </si>
  <si>
    <t>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 did not fair value any of its operating assets or liabilities as of August 31, 2017, or 2016. The carrying value of accounts
receivable, prepaid expenses, accounts payables, and other current liabilities approximates the fair value due to their short-term
maturities.</t>
  </si>
  <si>
    <t>The
Company accounts for income taxes pursuant to Financial Accounting Standards Board (FASB) Accounting Standards Codification
(ASC) 740, Income Taxes. Under FASB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t>
  </si>
  <si>
    <t>Advertising Costs</t>
  </si>
  <si>
    <t>The
Company expenses advertising costs when incurred. Advertising costs incurred amounted to $273,800 and $35,000 for the years ended
August 31, 2017, and 2016, respectively.</t>
  </si>
  <si>
    <t>Leases</t>
  </si>
  <si>
    <t>For
lease agreements that provide for escalating rent payments or free-rent occupancy periods, the Company recognizes rent expense
on a straight-line basis over the non-cancelable lease term and option renewal periods where failure to exercise such options
would result in an economic penalty in such amount that renewal appears, at the inception of the lease, to be reasonably assured.
The lease term commences on the date that the Company takes possession of or controls the physical use of the property.</t>
  </si>
  <si>
    <t>Loss Per Share</t>
  </si>
  <si>
    <t>The
Company utilizes FASB ASC 260, Earnings per Share. Basic loss per share is computed by dividing loss attributable
to common stockholders by the weighted-average number of common shares outstanding during the reporting period. Diluted loss per
share is computed similar to basic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t>
  </si>
  <si>
    <t>Significant Recent Accounting Pronouncements</t>
  </si>
  <si>
    <t>In
May 2014, the FASB issued Accounting Standards Update (ASU) 2014-09, Revenue from Contracts with Customers, issued
as a new Topic, ASC Topic 606 (ASU 2014-09). The new revenue recognition standar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On April 1, 2015, the FASB decided to defer the effective date of the
new revenue standard by one year. For public entities, the update is effective for financial statements issued for fiscal years
beginning after December 15, 2018, and for private entities, the update is effective for financial statements issued after December
15, 2019. The Company is currently evaluating the new guidance and has not determined the impact this standard may have on its
financial statements or decided upon the method of adoption. In
February 2016, the FASB issued ASU 2016-02, Leases. The standard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The Company is currently evaluating the impact that this standard will have on its financial statements.</t>
  </si>
  <si>
    <t>Stockholders' Equity (Tables)</t>
  </si>
  <si>
    <t>Stockholders Equity Tables</t>
  </si>
  <si>
    <t>Summary of warrants outstanding</t>
  </si>
  <si>
    <t xml:space="preserve">Number of shares Weighted average remaining life (years) Weighted average exercise price
Warrants outstanding, August 31, 2015, 155,000 2.5 $ 2.50
Issued 1,872,600 2.5 $ 2.50
(Exercised) - - -
(Cancelled) - - -
(Expired) - - -
Warrants outstanding, August 31, 2016, 2,027,600 2.5 $ 2.50
Issued 635,313 1.5 $ 4.46
(Exercised) (67,500 ) - -
(Cancelled) - - -
(Expired) - - -
Warrants outstanding, August 31, 2017, 2,595,413 1.5 $ 2.99 </t>
  </si>
  <si>
    <t>Summary of information about warrants outstanding</t>
  </si>
  <si>
    <t xml:space="preserve">Exercise price Warrants
Outstanding Weighted
average life of outstanding warrants in years
$ 2.00 956,300 1.5
$ 3.00 1,003,800 1.5
$ 4.00 535,313 1.5
$ 6.90 100,000 1.5
2,595,413 1.5 </t>
  </si>
  <si>
    <t>Stock based Compensation (Tables)</t>
  </si>
  <si>
    <t>Stock Based Compensation Tables</t>
  </si>
  <si>
    <t>Summary of weighted average assumptions</t>
  </si>
  <si>
    <t xml:space="preserve">2017
Expected life 4.0 years
Estimated volatility 37.03% - 44.74%
Risk-free interest
rate 1.86% - 2.02%
Dividends - </t>
  </si>
  <si>
    <t>Summary of stock option activity</t>
  </si>
  <si>
    <t xml:space="preserve">Options
Outstanding Weighted
Average Exercise
Price
Options
outstanding at August 31, 2016 - $ -
Exercised - $ -
Granted 920,000 4.42
Forfeited (130,000 ) $ 4.26
Expired
Options
outstanding at August 31, 2017 790,000 $ 4.44 </t>
  </si>
  <si>
    <t>Fixed Assets (Tables)</t>
  </si>
  <si>
    <t>Fixed Assets Tables</t>
  </si>
  <si>
    <t>Summary of fixed assets consisted</t>
  </si>
  <si>
    <t xml:space="preserve">August
31, 2017 August
31, 2016
Furniture
and equipment $ 352,270 $ 347,609
Leasehold
improvements $ 24,386 $ 24,386
$ 376,656 $ 371,995
Accumulated
depreciation $ (88,591 ) $ (23,222 )
Fixed
assets, net $ 288,065 $ 348,773
Depreciation
expense for the years ended, August 31, 2017, and 2016 was $65,369 and $23,222, respectively. </t>
  </si>
  <si>
    <t>Income Taxes (Tables)</t>
  </si>
  <si>
    <t>Income Taxes Tables</t>
  </si>
  <si>
    <t>Summary of benefit for income taxes</t>
  </si>
  <si>
    <t xml:space="preserve">Benefit
computed at statutory federal rate of 34% $ 2,535,000
Non-deductible
penalties and other permanent differences $ (85,000 )
State
taxes (8.84%) $ 659,000
Change
in valuation allowance $ (3,109,000 )
Net
income tax provision $ - </t>
  </si>
  <si>
    <t>Commitments and Contingencies (Tables)</t>
  </si>
  <si>
    <t>Commitments And Contingencies Tables</t>
  </si>
  <si>
    <t>Summary of minimum lease payments</t>
  </si>
  <si>
    <t xml:space="preserve">Years
ended August 31,
2018 314,000
2019 337,000
2020 347,000
2021 270,000
2022 -
Total minimum payments $ 1,268,000 </t>
  </si>
  <si>
    <t>Nature of Operations (Details Narrative)</t>
  </si>
  <si>
    <t>Nature Of Operations Details Narrative</t>
  </si>
  <si>
    <t>Entity Incorporation, Date of Incorporation</t>
  </si>
  <si>
    <t>Jun. 3,
		2015</t>
  </si>
  <si>
    <t>Summary of significant accounting policies (Details Narrative)</t>
  </si>
  <si>
    <t>Aug. 31, 2017USD ($)Integer</t>
  </si>
  <si>
    <t>Aug. 31, 2016USD ($)Integer</t>
  </si>
  <si>
    <t>Advertising costs | $</t>
  </si>
  <si>
    <t>Accounts receivable, percent</t>
  </si>
  <si>
    <t>58.00%</t>
  </si>
  <si>
    <t>100.00%</t>
  </si>
  <si>
    <t>Number of clients | Integer</t>
  </si>
  <si>
    <t>Furniture and Fixtures [Member]</t>
  </si>
  <si>
    <t>Fixed assets estimated useful lives</t>
  </si>
  <si>
    <t>7 years</t>
  </si>
  <si>
    <t>Computer Equipment [Member]</t>
  </si>
  <si>
    <t>5 years</t>
  </si>
  <si>
    <t>Leasehold Improvements [Member]</t>
  </si>
  <si>
    <t>Liquidity (Details Narrative) - USD ($)</t>
  </si>
  <si>
    <t>1 Months Ended</t>
  </si>
  <si>
    <t>Jun. 29, 2017</t>
  </si>
  <si>
    <t>Liquidity Details Narrative</t>
  </si>
  <si>
    <t>Accumulated losses</t>
  </si>
  <si>
    <t>Proceeds from initial public offering</t>
  </si>
  <si>
    <t>Stockholders' Equity (Details) - USD ($)</t>
  </si>
  <si>
    <t>Ending balance</t>
  </si>
  <si>
    <t>Weighted average remaining life Begning</t>
  </si>
  <si>
    <t>1 year 6 months</t>
  </si>
  <si>
    <t>Issued</t>
  </si>
  <si>
    <t>Warrant [Member]</t>
  </si>
  <si>
    <t>Beginning balance</t>
  </si>
  <si>
    <t>Exercised</t>
  </si>
  <si>
    <t>Cancelled</t>
  </si>
  <si>
    <t>Expired</t>
  </si>
  <si>
    <t>Warrants exercisable Ending</t>
  </si>
  <si>
    <t>2 years 6 months</t>
  </si>
  <si>
    <t>Weighted average remaining life Ending</t>
  </si>
  <si>
    <t>Weighted average remaining life of warrants exercisable</t>
  </si>
  <si>
    <t>Weighted Average Exercise Price Begning</t>
  </si>
  <si>
    <t>Weighted Average Exercise Price Ending</t>
  </si>
  <si>
    <t>Weighted average exercise price of warrants exercisable</t>
  </si>
  <si>
    <t>Stockholders' Equity (Details 1)</t>
  </si>
  <si>
    <t>Aug. 31, 2017shares</t>
  </si>
  <si>
    <t>Warrants Outstanding</t>
  </si>
  <si>
    <t>Weighted average life of outstanding warrants in years</t>
  </si>
  <si>
    <t>$2.00 Per Share [Member]</t>
  </si>
  <si>
    <t>$3.00 Per Share [Member]</t>
  </si>
  <si>
    <t>$4.00 Per Share [Member]</t>
  </si>
  <si>
    <t>$6.90 Per Share [Member]</t>
  </si>
  <si>
    <t>Stockholders' Equity (Details Narrative) - USD ($)</t>
  </si>
  <si>
    <t>Oct. 11, 2016</t>
  </si>
  <si>
    <t>Sep. 28, 2016</t>
  </si>
  <si>
    <t>Preferred Stock par value</t>
  </si>
  <si>
    <t>Conversion description</t>
  </si>
  <si>
    <t>Preferred Stockholders can elect a majority of the directors on the Board of Directors of the Corporation and does not include any rights to dividends, conversion to shares of Common Stock, or preference upon liquidation of the Corporation. The Option is exercisable only upon the acquisition of a 20% or greater voting interest in the Corporation by a party other than the founding shareholders, or prior to any proposed merger, consolidation (in which the Corporations Common Stock is changed or exchanged) or sale of at least 50% of the Corporations assets or earning power (other than a reincorporation). The right to exercise the Option terminates on December 31, 2023.</t>
  </si>
  <si>
    <t>Class of warrant or right expiration date</t>
  </si>
  <si>
    <t>Dec. 31,
		2023</t>
  </si>
  <si>
    <t>Share price</t>
  </si>
  <si>
    <t>Description for exercise of warrants</t>
  </si>
  <si>
    <t>Each share includes one warrant to purchase a share of common stock at an exercise price of $2 per share expiring one year from the subscription date, and a warrant to purchase a share of common stock at an exercise price of $3 per share expiring two years from the subscription date</t>
  </si>
  <si>
    <t>Weighted average exercise price</t>
  </si>
  <si>
    <t>Board of Directors [Member]</t>
  </si>
  <si>
    <t>Reverse securities split</t>
  </si>
  <si>
    <t>1for 2 reverse securities split</t>
  </si>
  <si>
    <t>IPO [Member]</t>
  </si>
  <si>
    <t>Common stock shares sold</t>
  </si>
  <si>
    <t>Cash recived from sale of common stock</t>
  </si>
  <si>
    <t>Offering costs</t>
  </si>
  <si>
    <t>Mar. 1,
		2019</t>
  </si>
  <si>
    <t>Common stock issued for services</t>
  </si>
  <si>
    <t>Warrants Issued</t>
  </si>
  <si>
    <t>Common stock issued expense</t>
  </si>
  <si>
    <t>Warrant [Member] | Minimum [Member]</t>
  </si>
  <si>
    <t>Warrant [Member] | Maximum [Member]</t>
  </si>
  <si>
    <t>Stock based Compensation (Details)</t>
  </si>
  <si>
    <t>Aug. 31, 2017$ / shares</t>
  </si>
  <si>
    <t>Expected life</t>
  </si>
  <si>
    <t>4 years</t>
  </si>
  <si>
    <t>Dividends</t>
  </si>
  <si>
    <t>Minimum [Member]</t>
  </si>
  <si>
    <t>Estimated volatility</t>
  </si>
  <si>
    <t>37.03%</t>
  </si>
  <si>
    <t>Risk-free interest rate</t>
  </si>
  <si>
    <t>1.86%</t>
  </si>
  <si>
    <t>Maximum [Member]</t>
  </si>
  <si>
    <t>44.74%</t>
  </si>
  <si>
    <t>2.02%</t>
  </si>
  <si>
    <t>Stock based Compensation (Details 1)</t>
  </si>
  <si>
    <t>Aug. 31, 2017$ / sharesshares</t>
  </si>
  <si>
    <t>Granted</t>
  </si>
  <si>
    <t>Stock Option [Member]</t>
  </si>
  <si>
    <t>Forfeited</t>
  </si>
  <si>
    <t>Weighted Average Exercise Price Begning | $ / shares</t>
  </si>
  <si>
    <t>Exercised | $ / shares</t>
  </si>
  <si>
    <t>Granted | $ / shares</t>
  </si>
  <si>
    <t>Forfeited | $ / shares</t>
  </si>
  <si>
    <t>Expired | $ / shares</t>
  </si>
  <si>
    <t>Weighted Average Exercise Price Ending | $ / shares</t>
  </si>
  <si>
    <t>Stock based Compensation (Details Narrative)</t>
  </si>
  <si>
    <t>Stock Based Compensation Details Narrative</t>
  </si>
  <si>
    <t>Stock option granted | shares</t>
  </si>
  <si>
    <t>Weighted average estimated fair value per share | $ / shares</t>
  </si>
  <si>
    <t>Related Parties (Details Narrative) - USD ($)</t>
  </si>
  <si>
    <t>Prepaid commissions</t>
  </si>
  <si>
    <t>Struxurety [Member]</t>
  </si>
  <si>
    <t>Professional fees</t>
  </si>
  <si>
    <t>J.Stephan Holmes [Member]</t>
  </si>
  <si>
    <t>XccelerateHR [Member]</t>
  </si>
  <si>
    <t>Batch processing fees</t>
  </si>
  <si>
    <t>Fixed Assets (Details) - USD ($)</t>
  </si>
  <si>
    <t>Accumulated depreciation</t>
  </si>
  <si>
    <t>Fixed assets, net</t>
  </si>
  <si>
    <t>Furniture and equipment</t>
  </si>
  <si>
    <t>Fixed Assets (Details Narrative) - USD ($)</t>
  </si>
  <si>
    <t>Fixed Assets Details Narrative</t>
  </si>
  <si>
    <t>Depreciation expense</t>
  </si>
  <si>
    <t>Income Taxes (Details)</t>
  </si>
  <si>
    <t>Aug. 31, 2017USD ($)</t>
  </si>
  <si>
    <t>Income Taxes Details</t>
  </si>
  <si>
    <t>Benefit computed at statutory federal rate of 34%</t>
  </si>
  <si>
    <t>Non-deductible penalties and other permanent differences</t>
  </si>
  <si>
    <t>State taxes (8.84%)</t>
  </si>
  <si>
    <t>Change in valuation allowance</t>
  </si>
  <si>
    <t>Net income tax provision</t>
  </si>
  <si>
    <t>Income Taxes (Details Narrative) - USD ($)</t>
  </si>
  <si>
    <t>Income Taxes Details Narrative</t>
  </si>
  <si>
    <t>Net operating loss carryforwards</t>
  </si>
  <si>
    <t>Operating loss carryforwards, expiry year</t>
  </si>
  <si>
    <t>U.S. statutory federal income tax rate</t>
  </si>
  <si>
    <t>34.00%</t>
  </si>
  <si>
    <t>State income tax rate</t>
  </si>
  <si>
    <t>8.84%</t>
  </si>
  <si>
    <t>Commitments and Contingencies (Details)</t>
  </si>
  <si>
    <t>Commitments And Contingencies Details</t>
  </si>
  <si>
    <t>Commitments and Contingencies (Details Narrative) - USD ($)</t>
  </si>
  <si>
    <t>Apr. 15, 2016</t>
  </si>
  <si>
    <t>Rent expense</t>
  </si>
  <si>
    <t>Irvine facility [Member]</t>
  </si>
  <si>
    <t>Term of operating lease</t>
  </si>
  <si>
    <t>Operating lease renewal term description</t>
  </si>
  <si>
    <t>The Company has the right to renew certain facility leases for an additional three yea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56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567700</v>
      </c>
    </row>
    <row r="15" spans="1:3">
      <c r="A15" s="4" t="s">
        <v>24</v>
      </c>
      <c r="B15" s="5" t="n">
        <v>28762424</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44</v>
      </c>
      <c r="B9" s="4" t="s">
        <v>168</v>
      </c>
    </row>
    <row r="10" spans="1:2">
      <c r="A10" s="4" t="s">
        <v>169</v>
      </c>
      <c r="B10" s="4" t="s">
        <v>170</v>
      </c>
    </row>
    <row r="11" spans="1:2">
      <c r="A11" s="4" t="s">
        <v>147</v>
      </c>
      <c r="B11" s="4" t="s">
        <v>171</v>
      </c>
    </row>
    <row r="12" spans="1:2">
      <c r="A12" s="4" t="s">
        <v>172</v>
      </c>
      <c r="B12" s="4" t="s">
        <v>173</v>
      </c>
    </row>
    <row r="13" spans="1:2">
      <c r="A13" s="4" t="s">
        <v>174</v>
      </c>
      <c r="B13" s="4" t="s">
        <v>175</v>
      </c>
    </row>
    <row r="14" spans="1:2">
      <c r="A14" s="4" t="s">
        <v>176</v>
      </c>
      <c r="B14" s="4" t="s">
        <v>177</v>
      </c>
    </row>
    <row r="15" spans="1:2">
      <c r="A15" s="4" t="s">
        <v>178</v>
      </c>
      <c r="B15"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896705</v>
      </c>
      <c r="C3" s="6" t="n">
        <v>868532</v>
      </c>
    </row>
    <row r="4" spans="1:3">
      <c r="A4" s="4" t="s">
        <v>32</v>
      </c>
      <c r="B4" s="5" t="n">
        <v>428790</v>
      </c>
      <c r="C4" s="5" t="n">
        <v>56438</v>
      </c>
    </row>
    <row r="5" spans="1:3">
      <c r="A5" s="4" t="s">
        <v>33</v>
      </c>
      <c r="B5" s="5" t="n">
        <v>2687188</v>
      </c>
      <c r="C5" s="5" t="n">
        <v>342996</v>
      </c>
    </row>
    <row r="6" spans="1:3">
      <c r="A6" s="4" t="s">
        <v>34</v>
      </c>
      <c r="B6" s="5" t="n">
        <v>15916</v>
      </c>
      <c r="C6" s="5" t="n">
        <v>73482</v>
      </c>
    </row>
    <row r="7" spans="1:3">
      <c r="A7" s="4" t="s">
        <v>35</v>
      </c>
      <c r="B7" s="5" t="n">
        <v>9028599</v>
      </c>
      <c r="C7" s="5" t="n">
        <v>1341448</v>
      </c>
    </row>
    <row r="8" spans="1:3">
      <c r="A8" s="4" t="s">
        <v>36</v>
      </c>
      <c r="B8" s="5" t="n">
        <v>288065</v>
      </c>
      <c r="C8" s="5" t="n">
        <v>348773</v>
      </c>
    </row>
    <row r="9" spans="1:3">
      <c r="A9" s="4" t="s">
        <v>37</v>
      </c>
      <c r="B9" s="5" t="n">
        <v>126480</v>
      </c>
      <c r="C9" s="5" t="n">
        <v>104613</v>
      </c>
    </row>
    <row r="10" spans="1:3">
      <c r="A10" s="4" t="s">
        <v>38</v>
      </c>
      <c r="B10" s="5" t="n">
        <v>9443144</v>
      </c>
      <c r="C10" s="5" t="n">
        <v>1794834</v>
      </c>
    </row>
    <row r="11" spans="1:3">
      <c r="A11" s="3" t="s">
        <v>39</v>
      </c>
    </row>
    <row r="12" spans="1:3">
      <c r="A12" s="4" t="s">
        <v>40</v>
      </c>
      <c r="B12" s="5" t="n">
        <v>1160474</v>
      </c>
      <c r="C12" s="5" t="n">
        <v>826447</v>
      </c>
    </row>
    <row r="13" spans="1:3">
      <c r="A13" s="4" t="s">
        <v>41</v>
      </c>
      <c r="B13" s="5" t="n">
        <v>2388454</v>
      </c>
      <c r="C13" s="5" t="n">
        <v>722715</v>
      </c>
    </row>
    <row r="14" spans="1:3">
      <c r="A14" s="4" t="s">
        <v>42</v>
      </c>
      <c r="B14" s="5" t="n">
        <v>278982</v>
      </c>
      <c r="C14" s="5" t="n">
        <v>121269</v>
      </c>
    </row>
    <row r="15" spans="1:3">
      <c r="A15" s="4" t="s">
        <v>43</v>
      </c>
      <c r="B15" s="5" t="n">
        <v>3827910</v>
      </c>
      <c r="C15" s="5" t="n">
        <v>1670431</v>
      </c>
    </row>
    <row r="16" spans="1:3">
      <c r="A16" s="3" t="s">
        <v>44</v>
      </c>
    </row>
    <row r="17" spans="1:3">
      <c r="A17" s="4" t="s">
        <v>45</v>
      </c>
      <c r="B17" s="4" t="s">
        <v>46</v>
      </c>
      <c r="C17" s="4" t="s">
        <v>46</v>
      </c>
    </row>
    <row r="18" spans="1:3">
      <c r="A18" s="4" t="s">
        <v>47</v>
      </c>
      <c r="B18" s="5" t="n">
        <v>2877</v>
      </c>
      <c r="C18" s="5" t="n">
        <v>2622</v>
      </c>
    </row>
    <row r="19" spans="1:3">
      <c r="A19" s="4" t="s">
        <v>48</v>
      </c>
      <c r="B19" s="5" t="n">
        <v>15012584</v>
      </c>
      <c r="C19" s="5" t="n">
        <v>2030018</v>
      </c>
    </row>
    <row r="20" spans="1:3">
      <c r="A20" s="4" t="s">
        <v>49</v>
      </c>
      <c r="B20" s="5" t="n">
        <v>-9400227</v>
      </c>
      <c r="C20" s="5" t="n">
        <v>-1908237</v>
      </c>
    </row>
    <row r="21" spans="1:3">
      <c r="A21" s="4" t="s">
        <v>50</v>
      </c>
      <c r="B21" s="5" t="n">
        <v>5615234</v>
      </c>
      <c r="C21" s="5" t="n">
        <v>124403</v>
      </c>
    </row>
    <row r="22" spans="1:3">
      <c r="A22" s="4" t="s">
        <v>51</v>
      </c>
      <c r="B22" s="6" t="n">
        <v>9443144</v>
      </c>
      <c r="C22" s="6" t="n">
        <v>1794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6"/>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8"/>
    <col customWidth="1" max="3" min="3" width="28"/>
  </cols>
  <sheetData>
    <row r="1" spans="1:3">
      <c r="A1" s="1" t="s">
        <v>208</v>
      </c>
      <c r="B1" s="2" t="s">
        <v>1</v>
      </c>
    </row>
    <row r="2" spans="1:3">
      <c r="B2" s="2" t="s">
        <v>209</v>
      </c>
      <c r="C2" s="2" t="s">
        <v>210</v>
      </c>
    </row>
    <row r="3" spans="1:3">
      <c r="A3" s="4" t="s">
        <v>211</v>
      </c>
      <c r="B3" s="6" t="n">
        <v>273800</v>
      </c>
      <c r="C3" s="6" t="n">
        <v>35000</v>
      </c>
    </row>
    <row r="4" spans="1:3">
      <c r="A4" s="4" t="s">
        <v>212</v>
      </c>
      <c r="B4" s="4" t="s">
        <v>213</v>
      </c>
      <c r="C4" s="4" t="s">
        <v>214</v>
      </c>
    </row>
    <row r="5" spans="1:3">
      <c r="A5" s="4" t="s">
        <v>215</v>
      </c>
      <c r="B5" s="5" t="n">
        <v>4</v>
      </c>
      <c r="C5" s="5" t="n">
        <v>4</v>
      </c>
    </row>
    <row r="6" spans="1:3">
      <c r="A6" s="4" t="s">
        <v>216</v>
      </c>
    </row>
    <row r="7" spans="1:3">
      <c r="A7" s="4" t="s">
        <v>217</v>
      </c>
      <c r="B7" s="4" t="s">
        <v>218</v>
      </c>
    </row>
    <row r="8" spans="1:3">
      <c r="A8" s="4" t="s">
        <v>219</v>
      </c>
    </row>
    <row r="9" spans="1:3">
      <c r="A9" s="4" t="s">
        <v>217</v>
      </c>
      <c r="B9" s="4" t="s">
        <v>220</v>
      </c>
    </row>
    <row r="10" spans="1:3">
      <c r="A10" s="4" t="s">
        <v>221</v>
      </c>
    </row>
    <row r="11" spans="1:3">
      <c r="A11" s="4" t="s">
        <v>217</v>
      </c>
      <c r="B11" s="4" t="s">
        <v>22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4"/>
    <col customWidth="1" max="5" min="5" width="16"/>
  </cols>
  <sheetData>
    <row r="1" spans="1:5">
      <c r="A1" s="1" t="s">
        <v>222</v>
      </c>
      <c r="B1" s="2" t="s">
        <v>223</v>
      </c>
      <c r="C1" s="2" t="s">
        <v>1</v>
      </c>
      <c r="E1" s="2" t="s">
        <v>104</v>
      </c>
    </row>
    <row r="2" spans="1:5">
      <c r="B2" s="2" t="s">
        <v>224</v>
      </c>
      <c r="C2" s="2" t="s">
        <v>2</v>
      </c>
      <c r="D2" s="2" t="s">
        <v>29</v>
      </c>
      <c r="E2" s="2" t="s">
        <v>2</v>
      </c>
    </row>
    <row r="3" spans="1:5">
      <c r="A3" s="3" t="s">
        <v>225</v>
      </c>
    </row>
    <row r="4" spans="1:5">
      <c r="A4" s="4" t="s">
        <v>226</v>
      </c>
      <c r="C4" s="6" t="n">
        <v>-7491990</v>
      </c>
      <c r="D4" s="6" t="n">
        <v>-1854556</v>
      </c>
      <c r="E4" s="6" t="n">
        <v>9400000</v>
      </c>
    </row>
    <row r="5" spans="1:5">
      <c r="A5" s="4" t="s">
        <v>227</v>
      </c>
      <c r="B5" s="6" t="n">
        <v>1200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7"/>
    <col customWidth="1" max="3" min="3" width="17"/>
  </cols>
  <sheetData>
    <row r="1" spans="1:3">
      <c r="A1" s="1" t="s">
        <v>228</v>
      </c>
      <c r="B1" s="2" t="s">
        <v>1</v>
      </c>
    </row>
    <row r="2" spans="1:3">
      <c r="B2" s="2" t="s">
        <v>2</v>
      </c>
      <c r="C2" s="2" t="s">
        <v>29</v>
      </c>
    </row>
    <row r="3" spans="1:3">
      <c r="A3" s="4" t="s">
        <v>229</v>
      </c>
      <c r="B3" s="5" t="n">
        <v>2595413</v>
      </c>
    </row>
    <row r="4" spans="1:3">
      <c r="A4" s="4" t="s">
        <v>230</v>
      </c>
      <c r="B4" s="4" t="s">
        <v>231</v>
      </c>
    </row>
    <row r="5" spans="1:3">
      <c r="A5" s="4" t="s">
        <v>232</v>
      </c>
      <c r="C5" s="6" t="n">
        <v>3</v>
      </c>
    </row>
    <row r="6" spans="1:3">
      <c r="A6" s="4" t="s">
        <v>233</v>
      </c>
    </row>
    <row r="7" spans="1:3">
      <c r="A7" s="4" t="s">
        <v>234</v>
      </c>
      <c r="B7" s="5" t="n">
        <v>2027600</v>
      </c>
      <c r="C7" s="5" t="n">
        <v>155000</v>
      </c>
    </row>
    <row r="8" spans="1:3">
      <c r="A8" s="4" t="s">
        <v>232</v>
      </c>
      <c r="B8" s="6" t="n">
        <v>635313</v>
      </c>
      <c r="C8" s="6" t="n">
        <v>1872600</v>
      </c>
    </row>
    <row r="9" spans="1:3">
      <c r="A9" s="4" t="s">
        <v>235</v>
      </c>
      <c r="B9" s="5" t="n">
        <v>-67500</v>
      </c>
      <c r="C9" s="4" t="s">
        <v>46</v>
      </c>
    </row>
    <row r="10" spans="1:3">
      <c r="A10" s="4" t="s">
        <v>236</v>
      </c>
      <c r="B10" s="4" t="s">
        <v>46</v>
      </c>
      <c r="C10" s="4" t="s">
        <v>46</v>
      </c>
    </row>
    <row r="11" spans="1:3">
      <c r="A11" s="4" t="s">
        <v>237</v>
      </c>
      <c r="B11" s="4" t="s">
        <v>46</v>
      </c>
      <c r="C11" s="4" t="s">
        <v>46</v>
      </c>
    </row>
    <row r="12" spans="1:3">
      <c r="A12" s="4" t="s">
        <v>229</v>
      </c>
      <c r="B12" s="5" t="n">
        <v>2595413</v>
      </c>
      <c r="C12" s="5" t="n">
        <v>2027600</v>
      </c>
    </row>
    <row r="13" spans="1:3">
      <c r="A13" s="4" t="s">
        <v>238</v>
      </c>
      <c r="B13" s="5" t="n">
        <v>2595413</v>
      </c>
      <c r="C13" s="4" t="s">
        <v>46</v>
      </c>
    </row>
    <row r="14" spans="1:3">
      <c r="A14" s="4" t="s">
        <v>230</v>
      </c>
      <c r="B14" s="4" t="s">
        <v>239</v>
      </c>
      <c r="C14" s="4" t="s">
        <v>239</v>
      </c>
    </row>
    <row r="15" spans="1:3">
      <c r="A15" s="4" t="s">
        <v>232</v>
      </c>
      <c r="B15" s="4" t="s">
        <v>231</v>
      </c>
      <c r="C15" s="4" t="s">
        <v>239</v>
      </c>
    </row>
    <row r="16" spans="1:3">
      <c r="A16" s="4" t="s">
        <v>240</v>
      </c>
      <c r="B16" s="4" t="s">
        <v>231</v>
      </c>
      <c r="C16" s="4" t="s">
        <v>239</v>
      </c>
    </row>
    <row r="17" spans="1:3">
      <c r="A17" s="4" t="s">
        <v>241</v>
      </c>
      <c r="B17" s="4" t="s">
        <v>231</v>
      </c>
    </row>
    <row r="18" spans="1:3">
      <c r="A18" s="4" t="s">
        <v>242</v>
      </c>
      <c r="B18" s="8" t="n">
        <v>2.5</v>
      </c>
      <c r="C18" s="8" t="n">
        <v>2.5</v>
      </c>
    </row>
    <row r="19" spans="1:3">
      <c r="A19" s="4" t="s">
        <v>232</v>
      </c>
      <c r="B19" s="9" t="n">
        <v>4.46</v>
      </c>
      <c r="C19" s="9" t="n">
        <v>2.5</v>
      </c>
    </row>
    <row r="20" spans="1:3">
      <c r="A20" s="4" t="s">
        <v>235</v>
      </c>
      <c r="B20" s="4" t="s">
        <v>46</v>
      </c>
      <c r="C20" s="4" t="s">
        <v>46</v>
      </c>
    </row>
    <row r="21" spans="1:3">
      <c r="A21" s="4" t="s">
        <v>236</v>
      </c>
      <c r="B21" s="4" t="s">
        <v>46</v>
      </c>
      <c r="C21" s="4" t="s">
        <v>46</v>
      </c>
    </row>
    <row r="22" spans="1:3">
      <c r="A22" s="4" t="s">
        <v>237</v>
      </c>
      <c r="B22" s="4" t="s">
        <v>46</v>
      </c>
      <c r="C22" s="4" t="s">
        <v>46</v>
      </c>
    </row>
    <row r="23" spans="1:3">
      <c r="A23" s="4" t="s">
        <v>243</v>
      </c>
      <c r="B23" s="9" t="n">
        <v>2.99</v>
      </c>
      <c r="C23" s="8" t="n">
        <v>2.5</v>
      </c>
    </row>
    <row r="24" spans="1:3">
      <c r="A24" s="4" t="s">
        <v>244</v>
      </c>
      <c r="B24" s="8" t="n">
        <v>2.9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0"/>
  </cols>
  <sheetData>
    <row r="1" spans="1:2">
      <c r="A1" s="1" t="s">
        <v>245</v>
      </c>
      <c r="B1" s="2" t="s">
        <v>1</v>
      </c>
    </row>
    <row r="2" spans="1:2">
      <c r="B2" s="2" t="s">
        <v>246</v>
      </c>
    </row>
    <row r="3" spans="1:2">
      <c r="A3" s="4" t="s">
        <v>247</v>
      </c>
      <c r="B3" s="5" t="n">
        <v>2595413</v>
      </c>
    </row>
    <row r="4" spans="1:2">
      <c r="A4" s="4" t="s">
        <v>248</v>
      </c>
      <c r="B4" s="4" t="s">
        <v>231</v>
      </c>
    </row>
    <row r="5" spans="1:2">
      <c r="A5" s="4" t="s">
        <v>249</v>
      </c>
    </row>
    <row r="6" spans="1:2">
      <c r="A6" s="4" t="s">
        <v>247</v>
      </c>
      <c r="B6" s="5" t="n">
        <v>956300</v>
      </c>
    </row>
    <row r="7" spans="1:2">
      <c r="A7" s="4" t="s">
        <v>248</v>
      </c>
      <c r="B7" s="4" t="s">
        <v>231</v>
      </c>
    </row>
    <row r="8" spans="1:2">
      <c r="A8" s="4" t="s">
        <v>250</v>
      </c>
    </row>
    <row r="9" spans="1:2">
      <c r="A9" s="4" t="s">
        <v>247</v>
      </c>
      <c r="B9" s="5" t="n">
        <v>1003800</v>
      </c>
    </row>
    <row r="10" spans="1:2">
      <c r="A10" s="4" t="s">
        <v>248</v>
      </c>
      <c r="B10" s="4" t="s">
        <v>231</v>
      </c>
    </row>
    <row r="11" spans="1:2">
      <c r="A11" s="4" t="s">
        <v>251</v>
      </c>
    </row>
    <row r="12" spans="1:2">
      <c r="A12" s="4" t="s">
        <v>247</v>
      </c>
      <c r="B12" s="5" t="n">
        <v>535313</v>
      </c>
    </row>
    <row r="13" spans="1:2">
      <c r="A13" s="4" t="s">
        <v>248</v>
      </c>
      <c r="B13" s="4" t="s">
        <v>231</v>
      </c>
    </row>
    <row r="14" spans="1:2">
      <c r="A14" s="4" t="s">
        <v>252</v>
      </c>
    </row>
    <row r="15" spans="1:2">
      <c r="A15" s="4" t="s">
        <v>247</v>
      </c>
      <c r="B15" s="5" t="n">
        <v>100000</v>
      </c>
    </row>
    <row r="16" spans="1:2">
      <c r="A16" s="4" t="s">
        <v>248</v>
      </c>
      <c r="B1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1"/>
    <col customWidth="1" max="2" min="2" width="33"/>
    <col customWidth="1" max="3" min="3" width="15"/>
    <col customWidth="1" max="4" min="4" width="80"/>
    <col customWidth="1" max="5" min="5" width="15"/>
    <col customWidth="1" max="6" min="6" width="80"/>
  </cols>
  <sheetData>
    <row r="1" spans="1:6">
      <c r="A1" s="1" t="s">
        <v>253</v>
      </c>
      <c r="B1" s="2" t="s">
        <v>254</v>
      </c>
      <c r="C1" s="2" t="s">
        <v>3</v>
      </c>
      <c r="D1" s="2" t="s">
        <v>255</v>
      </c>
      <c r="E1" s="2" t="s">
        <v>2</v>
      </c>
      <c r="F1" s="2" t="s">
        <v>29</v>
      </c>
    </row>
    <row r="2" spans="1:6">
      <c r="A2" s="4" t="s">
        <v>256</v>
      </c>
      <c r="E2" s="7" t="n">
        <v>0.0001</v>
      </c>
      <c r="F2" s="7" t="n">
        <v>0.0001</v>
      </c>
    </row>
    <row r="3" spans="1:6">
      <c r="A3" s="4" t="s">
        <v>257</v>
      </c>
      <c r="D3" s="4" t="s">
        <v>258</v>
      </c>
    </row>
    <row r="4" spans="1:6">
      <c r="A4" s="4" t="s">
        <v>259</v>
      </c>
      <c r="D4" s="4" t="s">
        <v>260</v>
      </c>
    </row>
    <row r="5" spans="1:6">
      <c r="A5" s="4" t="s">
        <v>89</v>
      </c>
      <c r="F5" s="5" t="n">
        <v>1013800</v>
      </c>
    </row>
    <row r="6" spans="1:6">
      <c r="A6" s="4" t="s">
        <v>90</v>
      </c>
      <c r="E6" s="6" t="n">
        <v>1577500</v>
      </c>
      <c r="F6" s="6" t="n">
        <v>1872600</v>
      </c>
    </row>
    <row r="7" spans="1:6">
      <c r="A7" s="4" t="s">
        <v>261</v>
      </c>
      <c r="F7" s="6" t="n">
        <v>2</v>
      </c>
    </row>
    <row r="8" spans="1:6">
      <c r="A8" s="4" t="s">
        <v>262</v>
      </c>
      <c r="F8" s="4" t="s">
        <v>263</v>
      </c>
    </row>
    <row r="9" spans="1:6">
      <c r="A9" s="4" t="s">
        <v>264</v>
      </c>
      <c r="F9" s="6" t="n">
        <v>3</v>
      </c>
    </row>
    <row r="10" spans="1:6">
      <c r="A10" s="4" t="s">
        <v>265</v>
      </c>
    </row>
    <row r="11" spans="1:6">
      <c r="A11" s="4" t="s">
        <v>266</v>
      </c>
      <c r="B11" s="4" t="s">
        <v>267</v>
      </c>
    </row>
    <row r="12" spans="1:6">
      <c r="A12" s="4" t="s">
        <v>268</v>
      </c>
    </row>
    <row r="13" spans="1:6">
      <c r="A13" s="4" t="s">
        <v>269</v>
      </c>
      <c r="E13" s="5" t="n">
        <v>2000000</v>
      </c>
    </row>
    <row r="14" spans="1:6">
      <c r="A14" s="4" t="s">
        <v>270</v>
      </c>
      <c r="E14" s="6" t="n">
        <v>10887261</v>
      </c>
    </row>
    <row r="15" spans="1:6">
      <c r="A15" s="4" t="s">
        <v>271</v>
      </c>
      <c r="E15" s="6" t="n">
        <v>1112739</v>
      </c>
    </row>
    <row r="16" spans="1:6">
      <c r="A16" s="4" t="s">
        <v>81</v>
      </c>
    </row>
    <row r="17" spans="1:6">
      <c r="A17" s="4" t="s">
        <v>259</v>
      </c>
      <c r="C17" s="4" t="s">
        <v>272</v>
      </c>
    </row>
    <row r="18" spans="1:6">
      <c r="A18" s="4" t="s">
        <v>89</v>
      </c>
      <c r="E18" s="5" t="n">
        <v>394375</v>
      </c>
      <c r="F18" s="5" t="n">
        <v>936300</v>
      </c>
    </row>
    <row r="19" spans="1:6">
      <c r="A19" s="4" t="s">
        <v>90</v>
      </c>
      <c r="E19" s="6" t="n">
        <v>39</v>
      </c>
      <c r="F19" s="6" t="n">
        <v>94</v>
      </c>
    </row>
    <row r="20" spans="1:6">
      <c r="A20" s="4" t="s">
        <v>273</v>
      </c>
      <c r="E20" s="5" t="n">
        <v>86749</v>
      </c>
    </row>
    <row r="21" spans="1:6">
      <c r="A21" s="4" t="s">
        <v>233</v>
      </c>
    </row>
    <row r="22" spans="1:6">
      <c r="A22" s="4" t="s">
        <v>259</v>
      </c>
      <c r="E22" s="4" t="s">
        <v>272</v>
      </c>
    </row>
    <row r="23" spans="1:6">
      <c r="A23" s="4" t="s">
        <v>274</v>
      </c>
      <c r="E23" s="6" t="n">
        <v>635313</v>
      </c>
      <c r="F23" s="6" t="n">
        <v>1872600</v>
      </c>
    </row>
    <row r="24" spans="1:6">
      <c r="A24" s="4" t="s">
        <v>273</v>
      </c>
      <c r="E24" s="5" t="n">
        <v>86749</v>
      </c>
    </row>
    <row r="25" spans="1:6">
      <c r="A25" s="4" t="s">
        <v>275</v>
      </c>
      <c r="E25" s="6" t="n">
        <v>329645</v>
      </c>
    </row>
    <row r="26" spans="1:6">
      <c r="A26" s="4" t="s">
        <v>264</v>
      </c>
      <c r="E26" s="8" t="n">
        <v>4.46</v>
      </c>
      <c r="F26" s="8" t="n">
        <v>2.5</v>
      </c>
    </row>
    <row r="27" spans="1:6">
      <c r="A27" s="4" t="s">
        <v>276</v>
      </c>
    </row>
    <row r="28" spans="1:6">
      <c r="A28" s="4" t="s">
        <v>264</v>
      </c>
      <c r="E28" s="5" t="n">
        <v>4</v>
      </c>
    </row>
    <row r="29" spans="1:6">
      <c r="A29" s="4" t="s">
        <v>277</v>
      </c>
    </row>
    <row r="30" spans="1:6">
      <c r="A30" s="4" t="s">
        <v>264</v>
      </c>
      <c r="E30" s="8" t="n">
        <v>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4"/>
  </cols>
  <sheetData>
    <row r="1" spans="1:2">
      <c r="A1" s="1" t="s">
        <v>278</v>
      </c>
      <c r="B1" s="2" t="s">
        <v>1</v>
      </c>
    </row>
    <row r="2" spans="1:2">
      <c r="B2" s="2" t="s">
        <v>279</v>
      </c>
    </row>
    <row r="3" spans="1:2">
      <c r="A3" s="4" t="s">
        <v>280</v>
      </c>
      <c r="B3" s="4" t="s">
        <v>281</v>
      </c>
    </row>
    <row r="4" spans="1:2">
      <c r="A4" s="4" t="s">
        <v>282</v>
      </c>
      <c r="B4" s="6" t="n">
        <v>0</v>
      </c>
    </row>
    <row r="5" spans="1:2">
      <c r="A5" s="4" t="s">
        <v>283</v>
      </c>
    </row>
    <row r="6" spans="1:2">
      <c r="A6" s="4" t="s">
        <v>284</v>
      </c>
      <c r="B6" s="4" t="s">
        <v>285</v>
      </c>
    </row>
    <row r="7" spans="1:2">
      <c r="A7" s="4" t="s">
        <v>286</v>
      </c>
      <c r="B7" s="4" t="s">
        <v>287</v>
      </c>
    </row>
    <row r="8" spans="1:2">
      <c r="A8" s="4" t="s">
        <v>288</v>
      </c>
    </row>
    <row r="9" spans="1:2">
      <c r="A9" s="4" t="s">
        <v>284</v>
      </c>
      <c r="B9" s="4" t="s">
        <v>289</v>
      </c>
    </row>
    <row r="10" spans="1:2">
      <c r="A10" s="4" t="s">
        <v>286</v>
      </c>
      <c r="B10"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9</v>
      </c>
    </row>
    <row r="2" spans="1:3">
      <c r="A2" s="3" t="s">
        <v>53</v>
      </c>
    </row>
    <row r="3" spans="1:3">
      <c r="A3" s="4" t="s">
        <v>54</v>
      </c>
      <c r="B3" s="7" t="n">
        <v>0.0001</v>
      </c>
      <c r="C3" s="7" t="n">
        <v>0.0001</v>
      </c>
    </row>
    <row r="4" spans="1:3">
      <c r="A4" s="4" t="s">
        <v>55</v>
      </c>
      <c r="B4" s="5" t="n">
        <v>50000000</v>
      </c>
      <c r="C4" s="5" t="n">
        <v>50000000</v>
      </c>
    </row>
    <row r="5" spans="1:3">
      <c r="A5" s="4" t="s">
        <v>56</v>
      </c>
      <c r="B5" s="5" t="n">
        <v>0</v>
      </c>
      <c r="C5" s="5" t="n">
        <v>0</v>
      </c>
    </row>
    <row r="6" spans="1:3">
      <c r="A6" s="4" t="s">
        <v>57</v>
      </c>
      <c r="B6" s="5" t="n">
        <v>0</v>
      </c>
      <c r="C6" s="5" t="n">
        <v>0</v>
      </c>
    </row>
    <row r="7" spans="1:3">
      <c r="A7" s="4" t="s">
        <v>58</v>
      </c>
      <c r="B7" s="7" t="n">
        <v>0.0001</v>
      </c>
      <c r="C7" s="7" t="n">
        <v>0.0001</v>
      </c>
    </row>
    <row r="8" spans="1:3">
      <c r="A8" s="4" t="s">
        <v>59</v>
      </c>
      <c r="B8" s="5" t="n">
        <v>750000000</v>
      </c>
      <c r="C8" s="5" t="n">
        <v>750000000</v>
      </c>
    </row>
    <row r="9" spans="1:3">
      <c r="A9" s="4" t="s">
        <v>60</v>
      </c>
      <c r="B9" s="5" t="n">
        <v>28762424</v>
      </c>
      <c r="C9" s="5" t="n">
        <v>26213800</v>
      </c>
    </row>
    <row r="10" spans="1:3">
      <c r="A10" s="4" t="s">
        <v>61</v>
      </c>
      <c r="B10" s="5" t="n">
        <v>28762424</v>
      </c>
      <c r="C10" s="5" t="n">
        <v>26213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30"/>
  </cols>
  <sheetData>
    <row r="1" spans="1:2">
      <c r="A1" s="1" t="s">
        <v>291</v>
      </c>
      <c r="B1" s="2" t="s">
        <v>1</v>
      </c>
    </row>
    <row r="2" spans="1:2">
      <c r="B2" s="2" t="s">
        <v>292</v>
      </c>
    </row>
    <row r="3" spans="1:2">
      <c r="A3" s="4" t="s">
        <v>293</v>
      </c>
      <c r="B3" s="5" t="n">
        <v>920000</v>
      </c>
    </row>
    <row r="4" spans="1:2">
      <c r="A4" s="4" t="s">
        <v>229</v>
      </c>
      <c r="B4" s="5" t="n">
        <v>2595413</v>
      </c>
    </row>
    <row r="5" spans="1:2">
      <c r="A5" s="4" t="s">
        <v>294</v>
      </c>
    </row>
    <row r="6" spans="1:2">
      <c r="A6" s="4" t="s">
        <v>234</v>
      </c>
      <c r="B6" s="4" t="s">
        <v>46</v>
      </c>
    </row>
    <row r="7" spans="1:2">
      <c r="A7" s="4" t="s">
        <v>235</v>
      </c>
      <c r="B7" s="4" t="s">
        <v>46</v>
      </c>
    </row>
    <row r="8" spans="1:2">
      <c r="A8" s="4" t="s">
        <v>293</v>
      </c>
      <c r="B8" s="5" t="n">
        <v>920000</v>
      </c>
    </row>
    <row r="9" spans="1:2">
      <c r="A9" s="4" t="s">
        <v>295</v>
      </c>
      <c r="B9" s="5" t="n">
        <v>-130000</v>
      </c>
    </row>
    <row r="10" spans="1:2">
      <c r="A10" s="4" t="s">
        <v>237</v>
      </c>
      <c r="B10" s="4" t="s">
        <v>46</v>
      </c>
    </row>
    <row r="11" spans="1:2">
      <c r="A11" s="4" t="s">
        <v>229</v>
      </c>
      <c r="B11" s="5" t="n">
        <v>790000</v>
      </c>
    </row>
    <row r="12" spans="1:2">
      <c r="A12" s="4" t="s">
        <v>296</v>
      </c>
      <c r="B12" s="4" t="s">
        <v>46</v>
      </c>
    </row>
    <row r="13" spans="1:2">
      <c r="A13" s="4" t="s">
        <v>297</v>
      </c>
      <c r="B13" s="4" t="s">
        <v>46</v>
      </c>
    </row>
    <row r="14" spans="1:2">
      <c r="A14" s="4" t="s">
        <v>298</v>
      </c>
      <c r="B14" s="9" t="n">
        <v>4.42</v>
      </c>
    </row>
    <row r="15" spans="1:2">
      <c r="A15" s="4" t="s">
        <v>299</v>
      </c>
      <c r="B15" s="9" t="n">
        <v>4.26</v>
      </c>
    </row>
    <row r="16" spans="1:2">
      <c r="A16" s="4" t="s">
        <v>300</v>
      </c>
      <c r="B16" s="4" t="s">
        <v>46</v>
      </c>
    </row>
    <row r="17" spans="1:2">
      <c r="A17" s="4" t="s">
        <v>301</v>
      </c>
      <c r="B17" s="8" t="n">
        <v>4.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30"/>
  </cols>
  <sheetData>
    <row r="1" spans="1:2">
      <c r="A1" s="1" t="s">
        <v>302</v>
      </c>
      <c r="B1" s="2" t="s">
        <v>1</v>
      </c>
    </row>
    <row r="2" spans="1:2">
      <c r="B2" s="2" t="s">
        <v>292</v>
      </c>
    </row>
    <row r="3" spans="1:2">
      <c r="A3" s="3" t="s">
        <v>303</v>
      </c>
    </row>
    <row r="4" spans="1:2">
      <c r="A4" s="4" t="s">
        <v>304</v>
      </c>
      <c r="B4" s="5" t="n">
        <v>920000</v>
      </c>
    </row>
    <row r="5" spans="1:2">
      <c r="A5" s="4" t="s">
        <v>305</v>
      </c>
      <c r="B5" s="8" t="n">
        <v>4.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06</v>
      </c>
      <c r="B1" s="2" t="s">
        <v>1</v>
      </c>
    </row>
    <row r="2" spans="1:3">
      <c r="B2" s="2" t="s">
        <v>2</v>
      </c>
      <c r="C2" s="2" t="s">
        <v>29</v>
      </c>
    </row>
    <row r="3" spans="1:3">
      <c r="A3" s="4" t="s">
        <v>307</v>
      </c>
      <c r="B3" s="6" t="n">
        <v>61100</v>
      </c>
      <c r="C3" s="6" t="n">
        <v>174200</v>
      </c>
    </row>
    <row r="4" spans="1:3">
      <c r="A4" s="4" t="s">
        <v>308</v>
      </c>
    </row>
    <row r="5" spans="1:3">
      <c r="A5" s="4" t="s">
        <v>309</v>
      </c>
      <c r="C5" s="5" t="n">
        <v>12000</v>
      </c>
    </row>
    <row r="6" spans="1:3">
      <c r="A6" s="4" t="s">
        <v>310</v>
      </c>
    </row>
    <row r="7" spans="1:3">
      <c r="A7" s="4" t="s">
        <v>309</v>
      </c>
      <c r="C7" s="5" t="n">
        <v>12000</v>
      </c>
    </row>
    <row r="8" spans="1:3">
      <c r="A8" s="4" t="s">
        <v>311</v>
      </c>
    </row>
    <row r="9" spans="1:3">
      <c r="A9" s="4" t="s">
        <v>312</v>
      </c>
      <c r="C9" s="5" t="n">
        <v>9776</v>
      </c>
    </row>
    <row r="10" spans="1:3">
      <c r="A10" s="4" t="s">
        <v>307</v>
      </c>
      <c r="C10" s="6" t="n">
        <v>3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13</v>
      </c>
      <c r="B1" s="2" t="s">
        <v>2</v>
      </c>
      <c r="C1" s="2" t="s">
        <v>29</v>
      </c>
    </row>
    <row r="2" spans="1:3">
      <c r="A2" s="4" t="s">
        <v>144</v>
      </c>
      <c r="B2" s="6" t="n">
        <v>376656</v>
      </c>
      <c r="C2" s="6" t="n">
        <v>371995</v>
      </c>
    </row>
    <row r="3" spans="1:3">
      <c r="A3" s="4" t="s">
        <v>314</v>
      </c>
      <c r="B3" s="5" t="n">
        <v>-88591</v>
      </c>
      <c r="C3" s="5" t="n">
        <v>-23222</v>
      </c>
    </row>
    <row r="4" spans="1:3">
      <c r="A4" s="4" t="s">
        <v>315</v>
      </c>
      <c r="B4" s="5" t="n">
        <v>288065</v>
      </c>
      <c r="C4" s="5" t="n">
        <v>348773</v>
      </c>
    </row>
    <row r="5" spans="1:3">
      <c r="A5" s="4" t="s">
        <v>316</v>
      </c>
    </row>
    <row r="6" spans="1:3">
      <c r="A6" s="4" t="s">
        <v>144</v>
      </c>
      <c r="B6" s="5" t="n">
        <v>352270</v>
      </c>
      <c r="C6" s="5" t="n">
        <v>347609</v>
      </c>
    </row>
    <row r="7" spans="1:3">
      <c r="A7" s="4" t="s">
        <v>221</v>
      </c>
    </row>
    <row r="8" spans="1:3">
      <c r="A8" s="4" t="s">
        <v>144</v>
      </c>
      <c r="B8" s="6" t="n">
        <v>24386</v>
      </c>
      <c r="C8" s="6" t="n">
        <v>243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17</v>
      </c>
      <c r="B1" s="2" t="s">
        <v>1</v>
      </c>
    </row>
    <row r="2" spans="1:3">
      <c r="B2" s="2" t="s">
        <v>2</v>
      </c>
      <c r="C2" s="2" t="s">
        <v>29</v>
      </c>
    </row>
    <row r="3" spans="1:3">
      <c r="A3" s="3" t="s">
        <v>318</v>
      </c>
    </row>
    <row r="4" spans="1:3">
      <c r="A4" s="4" t="s">
        <v>319</v>
      </c>
      <c r="B4" s="6" t="n">
        <v>65369</v>
      </c>
      <c r="C4" s="6" t="n">
        <v>232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320</v>
      </c>
      <c r="B1" s="2" t="s">
        <v>1</v>
      </c>
    </row>
    <row r="2" spans="1:2">
      <c r="B2" s="2" t="s">
        <v>321</v>
      </c>
    </row>
    <row r="3" spans="1:2">
      <c r="A3" s="3" t="s">
        <v>322</v>
      </c>
    </row>
    <row r="4" spans="1:2">
      <c r="A4" s="4" t="s">
        <v>323</v>
      </c>
      <c r="B4" s="6" t="n">
        <v>2535000</v>
      </c>
    </row>
    <row r="5" spans="1:2">
      <c r="A5" s="4" t="s">
        <v>324</v>
      </c>
      <c r="B5" s="5" t="n">
        <v>-85000</v>
      </c>
    </row>
    <row r="6" spans="1:2">
      <c r="A6" s="4" t="s">
        <v>325</v>
      </c>
      <c r="B6" s="5" t="n">
        <v>659000</v>
      </c>
    </row>
    <row r="7" spans="1:2">
      <c r="A7" s="4" t="s">
        <v>326</v>
      </c>
      <c r="B7" s="5" t="n">
        <v>-3109000</v>
      </c>
    </row>
    <row r="8" spans="1:2">
      <c r="A8" s="4" t="s">
        <v>327</v>
      </c>
      <c r="B8" s="4" t="s">
        <v>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28</v>
      </c>
      <c r="B1" s="2" t="s">
        <v>1</v>
      </c>
    </row>
    <row r="2" spans="1:3">
      <c r="B2" s="2" t="s">
        <v>2</v>
      </c>
      <c r="C2" s="2" t="s">
        <v>29</v>
      </c>
    </row>
    <row r="3" spans="1:3">
      <c r="A3" s="3" t="s">
        <v>329</v>
      </c>
    </row>
    <row r="4" spans="1:3">
      <c r="A4" s="4" t="s">
        <v>330</v>
      </c>
      <c r="B4" s="6" t="n">
        <v>8760000</v>
      </c>
      <c r="C4" s="6" t="n">
        <v>1900000</v>
      </c>
    </row>
    <row r="5" spans="1:3">
      <c r="A5" s="4" t="s">
        <v>331</v>
      </c>
      <c r="B5" s="5" t="n">
        <v>2029</v>
      </c>
    </row>
    <row r="6" spans="1:3">
      <c r="A6" s="4" t="s">
        <v>326</v>
      </c>
      <c r="B6" s="6" t="n">
        <v>2293000</v>
      </c>
      <c r="C6" s="6" t="n">
        <v>813000</v>
      </c>
    </row>
    <row r="7" spans="1:3">
      <c r="A7" s="4" t="s">
        <v>332</v>
      </c>
      <c r="B7" s="4" t="s">
        <v>333</v>
      </c>
    </row>
    <row r="8" spans="1:3">
      <c r="A8" s="4" t="s">
        <v>334</v>
      </c>
      <c r="B8"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336</v>
      </c>
      <c r="B1" s="2" t="s">
        <v>321</v>
      </c>
    </row>
    <row r="2" spans="1:2">
      <c r="A2" s="3" t="s">
        <v>337</v>
      </c>
    </row>
    <row r="3" spans="1:2">
      <c r="A3" s="5" t="n">
        <v>2018</v>
      </c>
      <c r="B3" s="6" t="n">
        <v>314000</v>
      </c>
    </row>
    <row r="4" spans="1:2">
      <c r="A4" s="5" t="n">
        <v>2019</v>
      </c>
      <c r="B4" s="5" t="n">
        <v>337000</v>
      </c>
    </row>
    <row r="5" spans="1:2">
      <c r="A5" s="5" t="n">
        <v>2020</v>
      </c>
      <c r="B5" s="5" t="n">
        <v>347000</v>
      </c>
    </row>
    <row r="6" spans="1:2">
      <c r="A6" s="5" t="n">
        <v>2021</v>
      </c>
      <c r="B6" s="5" t="n">
        <v>270000</v>
      </c>
    </row>
    <row r="7" spans="1:2">
      <c r="A7" s="5" t="n">
        <v>2022</v>
      </c>
      <c r="B7" s="4" t="s">
        <v>46</v>
      </c>
    </row>
    <row r="8" spans="1:2">
      <c r="A8" s="4" t="s">
        <v>85</v>
      </c>
      <c r="B8" s="6" t="n">
        <v>126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s>
  <sheetData>
    <row r="1" spans="1:4">
      <c r="A1" s="1" t="s">
        <v>338</v>
      </c>
      <c r="B1" s="2" t="s">
        <v>223</v>
      </c>
      <c r="C1" s="2" t="s">
        <v>1</v>
      </c>
    </row>
    <row r="2" spans="1:4">
      <c r="B2" s="2" t="s">
        <v>339</v>
      </c>
      <c r="C2" s="2" t="s">
        <v>2</v>
      </c>
      <c r="D2" s="2" t="s">
        <v>29</v>
      </c>
    </row>
    <row r="3" spans="1:4">
      <c r="A3" s="4" t="s">
        <v>340</v>
      </c>
      <c r="C3" s="6" t="n">
        <v>257408</v>
      </c>
      <c r="D3" s="6" t="n">
        <v>144719</v>
      </c>
    </row>
    <row r="4" spans="1:4">
      <c r="A4" s="4" t="s">
        <v>341</v>
      </c>
    </row>
    <row r="5" spans="1:4">
      <c r="A5" s="4" t="s">
        <v>342</v>
      </c>
      <c r="B5" s="4" t="s">
        <v>220</v>
      </c>
    </row>
    <row r="6" spans="1:4">
      <c r="A6" s="4" t="s">
        <v>343</v>
      </c>
      <c r="B6" s="4" t="s">
        <v>34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2</v>
      </c>
      <c r="B1" s="2" t="s">
        <v>1</v>
      </c>
    </row>
    <row r="2" spans="1:3">
      <c r="B2" s="2" t="s">
        <v>2</v>
      </c>
      <c r="C2" s="2" t="s">
        <v>29</v>
      </c>
    </row>
    <row r="3" spans="1:3">
      <c r="A3" s="3" t="s">
        <v>63</v>
      </c>
    </row>
    <row r="4" spans="1:3">
      <c r="A4" s="4" t="s">
        <v>64</v>
      </c>
      <c r="B4" s="6" t="n">
        <v>126391207</v>
      </c>
      <c r="C4" s="6" t="n">
        <v>50672129</v>
      </c>
    </row>
    <row r="5" spans="1:3">
      <c r="A5" s="4" t="s">
        <v>65</v>
      </c>
      <c r="B5" s="5" t="n">
        <v>106146788</v>
      </c>
      <c r="C5" s="5" t="n">
        <v>42211476</v>
      </c>
    </row>
    <row r="6" spans="1:3">
      <c r="A6" s="4" t="s">
        <v>66</v>
      </c>
      <c r="B6" s="5" t="n">
        <v>20244419</v>
      </c>
      <c r="C6" s="5" t="n">
        <v>8460653</v>
      </c>
    </row>
    <row r="7" spans="1:3">
      <c r="A7" s="4" t="s">
        <v>67</v>
      </c>
      <c r="B7" s="5" t="n">
        <v>16552197</v>
      </c>
      <c r="C7" s="5" t="n">
        <v>6944224</v>
      </c>
    </row>
    <row r="8" spans="1:3">
      <c r="A8" s="4" t="s">
        <v>68</v>
      </c>
      <c r="B8" s="5" t="n">
        <v>3692222</v>
      </c>
      <c r="C8" s="5" t="n">
        <v>1516429</v>
      </c>
    </row>
    <row r="9" spans="1:3">
      <c r="A9" s="3" t="s">
        <v>69</v>
      </c>
    </row>
    <row r="10" spans="1:3">
      <c r="A10" s="4" t="s">
        <v>70</v>
      </c>
      <c r="B10" s="5" t="n">
        <v>2710287</v>
      </c>
      <c r="C10" s="5" t="n">
        <v>1019683</v>
      </c>
    </row>
    <row r="11" spans="1:3">
      <c r="A11" s="4" t="s">
        <v>71</v>
      </c>
      <c r="B11" s="5" t="n">
        <v>2694734</v>
      </c>
      <c r="C11" s="5" t="n">
        <v>316668</v>
      </c>
    </row>
    <row r="12" spans="1:3">
      <c r="A12" s="4" t="s">
        <v>72</v>
      </c>
      <c r="B12" s="5" t="n">
        <v>1455293</v>
      </c>
      <c r="C12" s="5" t="n">
        <v>556765</v>
      </c>
    </row>
    <row r="13" spans="1:3">
      <c r="A13" s="4" t="s">
        <v>73</v>
      </c>
      <c r="B13" s="5" t="n">
        <v>4323898</v>
      </c>
      <c r="C13" s="5" t="n">
        <v>1477869</v>
      </c>
    </row>
    <row r="14" spans="1:3">
      <c r="A14" s="4" t="s">
        <v>74</v>
      </c>
      <c r="B14" s="5" t="n">
        <v>11184212</v>
      </c>
      <c r="C14" s="5" t="n">
        <v>3370985</v>
      </c>
    </row>
    <row r="15" spans="1:3">
      <c r="A15" s="4" t="s">
        <v>75</v>
      </c>
      <c r="B15" s="6" t="n">
        <v>-7491990</v>
      </c>
      <c r="C15" s="6" t="n">
        <v>-1854556</v>
      </c>
    </row>
    <row r="16" spans="1:3">
      <c r="A16" s="3" t="s">
        <v>76</v>
      </c>
    </row>
    <row r="17" spans="1:3">
      <c r="A17" s="4" t="s">
        <v>77</v>
      </c>
      <c r="B17" s="8" t="n">
        <v>-0.28</v>
      </c>
      <c r="C17" s="8" t="n">
        <v>-0.07000000000000001</v>
      </c>
    </row>
    <row r="18" spans="1:3">
      <c r="A18" s="3" t="s">
        <v>78</v>
      </c>
    </row>
    <row r="19" spans="1:3">
      <c r="A19" s="4" t="s">
        <v>79</v>
      </c>
      <c r="B19" s="5" t="n">
        <v>26778658</v>
      </c>
      <c r="C19" s="5" t="n">
        <v>256308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0"/>
    <col customWidth="1" max="2" min="2" width="22"/>
    <col customWidth="1" max="3" min="3" width="27"/>
    <col customWidth="1" max="4" min="4" width="30"/>
    <col customWidth="1" max="5" min="5" width="20"/>
    <col customWidth="1" max="6" min="6" width="12"/>
  </cols>
  <sheetData>
    <row r="1" spans="1:6">
      <c r="A1" s="1" t="s">
        <v>80</v>
      </c>
      <c r="B1" s="2" t="s">
        <v>81</v>
      </c>
      <c r="C1" s="2" t="s">
        <v>82</v>
      </c>
      <c r="D1" s="2" t="s">
        <v>83</v>
      </c>
      <c r="E1" s="2" t="s">
        <v>84</v>
      </c>
      <c r="F1" s="2" t="s">
        <v>85</v>
      </c>
    </row>
    <row r="2" spans="1:6">
      <c r="A2" s="4" t="s">
        <v>86</v>
      </c>
      <c r="B2" s="5" t="n">
        <v>25277500</v>
      </c>
    </row>
    <row r="3" spans="1:6">
      <c r="A3" s="4" t="s">
        <v>87</v>
      </c>
      <c r="B3" s="6" t="n">
        <v>2528</v>
      </c>
      <c r="C3" s="6" t="n">
        <v>157512</v>
      </c>
      <c r="D3" s="6" t="n">
        <v>-5040</v>
      </c>
      <c r="E3" s="6" t="n">
        <v>-53681</v>
      </c>
      <c r="F3" s="6" t="n">
        <v>101319</v>
      </c>
    </row>
    <row r="4" spans="1:6">
      <c r="A4" s="4" t="s">
        <v>88</v>
      </c>
      <c r="D4" s="5" t="n">
        <v>5040</v>
      </c>
      <c r="F4" s="6" t="n">
        <v>5040</v>
      </c>
    </row>
    <row r="5" spans="1:6">
      <c r="A5" s="4" t="s">
        <v>89</v>
      </c>
      <c r="B5" s="5" t="n">
        <v>936300</v>
      </c>
      <c r="F5" s="5" t="n">
        <v>1013800</v>
      </c>
    </row>
    <row r="6" spans="1:6">
      <c r="A6" s="4" t="s">
        <v>90</v>
      </c>
      <c r="B6" s="6" t="n">
        <v>94</v>
      </c>
      <c r="C6" s="5" t="n">
        <v>1872506</v>
      </c>
      <c r="F6" s="6" t="n">
        <v>1872600</v>
      </c>
    </row>
    <row r="7" spans="1:6">
      <c r="A7" s="4" t="s">
        <v>91</v>
      </c>
      <c r="F7" s="4" t="s">
        <v>46</v>
      </c>
    </row>
    <row r="8" spans="1:6">
      <c r="A8" s="4" t="s">
        <v>92</v>
      </c>
      <c r="E8" s="5" t="n">
        <v>-1854556</v>
      </c>
      <c r="F8" s="5" t="n">
        <v>-1854556</v>
      </c>
    </row>
    <row r="9" spans="1:6">
      <c r="A9" s="4" t="s">
        <v>93</v>
      </c>
      <c r="B9" s="5" t="n">
        <v>26213800</v>
      </c>
    </row>
    <row r="10" spans="1:6">
      <c r="A10" s="4" t="s">
        <v>94</v>
      </c>
      <c r="B10" s="6" t="n">
        <v>2622</v>
      </c>
      <c r="C10" s="5" t="n">
        <v>2030018</v>
      </c>
      <c r="D10" s="4" t="s">
        <v>46</v>
      </c>
      <c r="E10" s="5" t="n">
        <v>-1908237</v>
      </c>
      <c r="F10" s="5" t="n">
        <v>124403</v>
      </c>
    </row>
    <row r="11" spans="1:6">
      <c r="A11" s="4" t="s">
        <v>95</v>
      </c>
      <c r="B11" s="5" t="n">
        <v>2000000</v>
      </c>
    </row>
    <row r="12" spans="1:6">
      <c r="A12" s="4" t="s">
        <v>96</v>
      </c>
      <c r="B12" s="6" t="n">
        <v>200</v>
      </c>
      <c r="C12" s="5" t="n">
        <v>10887061</v>
      </c>
      <c r="F12" s="5" t="n">
        <v>10887261</v>
      </c>
    </row>
    <row r="13" spans="1:6">
      <c r="A13" s="4" t="s">
        <v>89</v>
      </c>
      <c r="B13" s="5" t="n">
        <v>394375</v>
      </c>
    </row>
    <row r="14" spans="1:6">
      <c r="A14" s="4" t="s">
        <v>90</v>
      </c>
      <c r="B14" s="6" t="n">
        <v>39</v>
      </c>
      <c r="C14" s="5" t="n">
        <v>1577461</v>
      </c>
      <c r="F14" s="5" t="n">
        <v>1577500</v>
      </c>
    </row>
    <row r="15" spans="1:6">
      <c r="A15" s="4" t="s">
        <v>91</v>
      </c>
      <c r="C15" s="5" t="n">
        <v>43415</v>
      </c>
      <c r="F15" s="5" t="n">
        <v>43415</v>
      </c>
    </row>
    <row r="16" spans="1:6">
      <c r="A16" s="4" t="s">
        <v>97</v>
      </c>
      <c r="B16" s="5" t="n">
        <v>67500</v>
      </c>
    </row>
    <row r="17" spans="1:6">
      <c r="A17" s="4" t="s">
        <v>98</v>
      </c>
      <c r="B17" s="6" t="n">
        <v>7</v>
      </c>
      <c r="C17" s="5" t="n">
        <v>144993</v>
      </c>
      <c r="F17" s="5" t="n">
        <v>145000</v>
      </c>
    </row>
    <row r="18" spans="1:6">
      <c r="A18" s="4" t="s">
        <v>99</v>
      </c>
      <c r="B18" s="5" t="n">
        <v>86749</v>
      </c>
    </row>
    <row r="19" spans="1:6">
      <c r="A19" s="4" t="s">
        <v>100</v>
      </c>
      <c r="B19" s="6" t="n">
        <v>9</v>
      </c>
      <c r="C19" s="5" t="n">
        <v>329636</v>
      </c>
      <c r="F19" s="5" t="n">
        <v>329645</v>
      </c>
    </row>
    <row r="20" spans="1:6">
      <c r="A20" s="4" t="s">
        <v>92</v>
      </c>
      <c r="E20" s="5" t="n">
        <v>-7491990</v>
      </c>
      <c r="F20" s="5" t="n">
        <v>-7491990</v>
      </c>
    </row>
    <row r="21" spans="1:6">
      <c r="A21" s="4" t="s">
        <v>101</v>
      </c>
      <c r="B21" s="5" t="n">
        <v>28762424</v>
      </c>
    </row>
    <row r="22" spans="1:6">
      <c r="A22" s="4" t="s">
        <v>102</v>
      </c>
      <c r="B22" s="6" t="n">
        <v>2877</v>
      </c>
      <c r="C22" s="6" t="n">
        <v>15012584</v>
      </c>
      <c r="E22" s="6" t="n">
        <v>-9400227</v>
      </c>
      <c r="F22" s="6" t="n">
        <v>56152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6"/>
  </cols>
  <sheetData>
    <row r="1" spans="1:4">
      <c r="A1" s="1" t="s">
        <v>103</v>
      </c>
      <c r="B1" s="2" t="s">
        <v>1</v>
      </c>
      <c r="D1" s="2" t="s">
        <v>104</v>
      </c>
    </row>
    <row r="2" spans="1:4">
      <c r="B2" s="2" t="s">
        <v>2</v>
      </c>
      <c r="C2" s="2" t="s">
        <v>29</v>
      </c>
      <c r="D2" s="2" t="s">
        <v>2</v>
      </c>
    </row>
    <row r="3" spans="1:4">
      <c r="A3" s="3" t="s">
        <v>105</v>
      </c>
    </row>
    <row r="4" spans="1:4">
      <c r="A4" s="4" t="s">
        <v>92</v>
      </c>
      <c r="B4" s="6" t="n">
        <v>-7491990</v>
      </c>
      <c r="C4" s="6" t="n">
        <v>-1854556</v>
      </c>
      <c r="D4" s="6" t="n">
        <v>9400000</v>
      </c>
    </row>
    <row r="5" spans="1:4">
      <c r="A5" s="3" t="s">
        <v>106</v>
      </c>
    </row>
    <row r="6" spans="1:4">
      <c r="A6" s="4" t="s">
        <v>107</v>
      </c>
      <c r="B6" s="5" t="n">
        <v>65369</v>
      </c>
      <c r="C6" s="5" t="n">
        <v>23222</v>
      </c>
    </row>
    <row r="7" spans="1:4">
      <c r="A7" s="4" t="s">
        <v>108</v>
      </c>
      <c r="B7" s="5" t="n">
        <v>329645</v>
      </c>
    </row>
    <row r="8" spans="1:4">
      <c r="A8" s="4" t="s">
        <v>109</v>
      </c>
      <c r="B8" s="5" t="n">
        <v>43415</v>
      </c>
      <c r="C8" s="4" t="s">
        <v>46</v>
      </c>
    </row>
    <row r="9" spans="1:4">
      <c r="A9" s="3" t="s">
        <v>110</v>
      </c>
    </row>
    <row r="10" spans="1:4">
      <c r="A10" s="4" t="s">
        <v>32</v>
      </c>
      <c r="B10" s="5" t="n">
        <v>-372352</v>
      </c>
      <c r="C10" s="5" t="n">
        <v>-56438</v>
      </c>
    </row>
    <row r="11" spans="1:4">
      <c r="A11" s="4" t="s">
        <v>33</v>
      </c>
      <c r="B11" s="5" t="n">
        <v>-2344192</v>
      </c>
      <c r="C11" s="5" t="n">
        <v>-384433</v>
      </c>
    </row>
    <row r="12" spans="1:4">
      <c r="A12" s="4" t="s">
        <v>34</v>
      </c>
      <c r="B12" s="5" t="n">
        <v>57566</v>
      </c>
      <c r="C12" s="5" t="n">
        <v>-15916</v>
      </c>
    </row>
    <row r="13" spans="1:4">
      <c r="A13" s="4" t="s">
        <v>111</v>
      </c>
      <c r="B13" s="5" t="n">
        <v>-21867</v>
      </c>
      <c r="C13" s="5" t="n">
        <v>-104613</v>
      </c>
    </row>
    <row r="14" spans="1:4">
      <c r="A14" s="4" t="s">
        <v>40</v>
      </c>
      <c r="B14" s="5" t="n">
        <v>334027</v>
      </c>
      <c r="C14" s="5" t="n">
        <v>807987</v>
      </c>
    </row>
    <row r="15" spans="1:4">
      <c r="A15" s="4" t="s">
        <v>41</v>
      </c>
      <c r="B15" s="5" t="n">
        <v>1665739</v>
      </c>
      <c r="C15" s="5" t="n">
        <v>722715</v>
      </c>
    </row>
    <row r="16" spans="1:4">
      <c r="A16" s="4" t="s">
        <v>42</v>
      </c>
      <c r="B16" s="5" t="n">
        <v>157713</v>
      </c>
      <c r="C16" s="5" t="n">
        <v>121269</v>
      </c>
    </row>
    <row r="17" spans="1:4">
      <c r="A17" s="4" t="s">
        <v>112</v>
      </c>
      <c r="B17" s="5" t="n">
        <v>-7576927</v>
      </c>
      <c r="C17" s="5" t="n">
        <v>-740763</v>
      </c>
    </row>
    <row r="18" spans="1:4">
      <c r="A18" s="3" t="s">
        <v>113</v>
      </c>
    </row>
    <row r="19" spans="1:4">
      <c r="A19" s="4" t="s">
        <v>114</v>
      </c>
      <c r="B19" s="5" t="n">
        <v>-4661</v>
      </c>
      <c r="C19" s="5" t="n">
        <v>-371995</v>
      </c>
    </row>
    <row r="20" spans="1:4">
      <c r="A20" s="4" t="s">
        <v>115</v>
      </c>
      <c r="B20" s="5" t="n">
        <v>-4661</v>
      </c>
      <c r="C20" s="5" t="n">
        <v>-371995</v>
      </c>
    </row>
    <row r="21" spans="1:4">
      <c r="A21" s="3" t="s">
        <v>116</v>
      </c>
    </row>
    <row r="22" spans="1:4">
      <c r="A22" s="4" t="s">
        <v>117</v>
      </c>
      <c r="B22" s="5" t="n">
        <v>10887261</v>
      </c>
      <c r="C22" s="5" t="n">
        <v>1872600</v>
      </c>
    </row>
    <row r="23" spans="1:4">
      <c r="A23" s="4" t="s">
        <v>118</v>
      </c>
      <c r="B23" s="5" t="n">
        <v>1577500</v>
      </c>
      <c r="C23" s="4" t="s">
        <v>46</v>
      </c>
    </row>
    <row r="24" spans="1:4">
      <c r="A24" s="4" t="s">
        <v>119</v>
      </c>
      <c r="B24" s="4" t="s">
        <v>46</v>
      </c>
      <c r="C24" s="5" t="n">
        <v>5040</v>
      </c>
    </row>
    <row r="25" spans="1:4">
      <c r="A25" s="4" t="s">
        <v>120</v>
      </c>
      <c r="B25" s="5" t="n">
        <v>145000</v>
      </c>
      <c r="C25" s="4" t="s">
        <v>46</v>
      </c>
    </row>
    <row r="26" spans="1:4">
      <c r="A26" s="4" t="s">
        <v>121</v>
      </c>
      <c r="B26" s="5" t="n">
        <v>12609761</v>
      </c>
      <c r="C26" s="5" t="n">
        <v>1877640</v>
      </c>
    </row>
    <row r="27" spans="1:4">
      <c r="A27" s="4" t="s">
        <v>122</v>
      </c>
      <c r="B27" s="5" t="n">
        <v>5028173</v>
      </c>
      <c r="C27" s="5" t="n">
        <v>764882</v>
      </c>
    </row>
    <row r="28" spans="1:4">
      <c r="A28" s="4" t="s">
        <v>123</v>
      </c>
      <c r="B28" s="5" t="n">
        <v>868532</v>
      </c>
      <c r="C28" s="5" t="n">
        <v>103650</v>
      </c>
    </row>
    <row r="29" spans="1:4">
      <c r="A29" s="4" t="s">
        <v>124</v>
      </c>
      <c r="B29" s="6" t="n">
        <v>5896705</v>
      </c>
      <c r="C29" s="6" t="n">
        <v>868532</v>
      </c>
      <c r="D29" s="6" t="n">
        <v>58967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4:48:37Z</dcterms:created>
  <dcterms:modified xmlns:dcterms="http://purl.org/dc/terms/" xmlns:xsi="http://www.w3.org/2001/XMLSchema-instance" xsi:type="dcterms:W3CDTF">2017-12-14T14:48:37Z</dcterms:modified>
</cp:coreProperties>
</file>